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come Taxes"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Concentration of Credit Risk" sheetId="13" state="visible" r:id="rId13"/>
    <sheet xmlns:r="http://schemas.openxmlformats.org/officeDocument/2006/relationships" name="Inventory" sheetId="14" state="visible" r:id="rId14"/>
    <sheet xmlns:r="http://schemas.openxmlformats.org/officeDocument/2006/relationships" name="Fixed Assets and Intangible Ass" sheetId="15" state="visible" r:id="rId15"/>
    <sheet xmlns:r="http://schemas.openxmlformats.org/officeDocument/2006/relationships" name="Related Party Transactions"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tock Options" sheetId="21" state="visible" r:id="rId21"/>
    <sheet xmlns:r="http://schemas.openxmlformats.org/officeDocument/2006/relationships" name="Stock Warrant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come Taxes (Tables)" sheetId="28" state="visible" r:id="rId28"/>
    <sheet xmlns:r="http://schemas.openxmlformats.org/officeDocument/2006/relationships" name="Accounts Receivable (Tables)" sheetId="29" state="visible" r:id="rId29"/>
    <sheet xmlns:r="http://schemas.openxmlformats.org/officeDocument/2006/relationships" name="Prepaid Expenses (Tables)" sheetId="30" state="visible" r:id="rId30"/>
    <sheet xmlns:r="http://schemas.openxmlformats.org/officeDocument/2006/relationships" name="Inventory (Tables)" sheetId="31" state="visible" r:id="rId31"/>
    <sheet xmlns:r="http://schemas.openxmlformats.org/officeDocument/2006/relationships" name="Fixed Assets and Intangible A_2" sheetId="32" state="visible" r:id="rId32"/>
    <sheet xmlns:r="http://schemas.openxmlformats.org/officeDocument/2006/relationships" name="Accounts Payable and Accrued _2" sheetId="33" state="visible" r:id="rId33"/>
    <sheet xmlns:r="http://schemas.openxmlformats.org/officeDocument/2006/relationships" name="Notes Payable (Tables)" sheetId="34" state="visible" r:id="rId34"/>
    <sheet xmlns:r="http://schemas.openxmlformats.org/officeDocument/2006/relationships" name="Commitments and Contingencies (" sheetId="35" state="visible" r:id="rId35"/>
    <sheet xmlns:r="http://schemas.openxmlformats.org/officeDocument/2006/relationships" name="Stock Options (Tables)" sheetId="36" state="visible" r:id="rId36"/>
    <sheet xmlns:r="http://schemas.openxmlformats.org/officeDocument/2006/relationships" name="Stock Warrants (Tables)" sheetId="37" state="visible" r:id="rId37"/>
    <sheet xmlns:r="http://schemas.openxmlformats.org/officeDocument/2006/relationships" name="Seg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s (Details Narrative" sheetId="44" state="visible" r:id="rId44"/>
    <sheet xmlns:r="http://schemas.openxmlformats.org/officeDocument/2006/relationships" name="Acquisitions - Purchase Price A" sheetId="45" state="visible" r:id="rId45"/>
    <sheet xmlns:r="http://schemas.openxmlformats.org/officeDocument/2006/relationships" name="Acquisitions - Purchase Price_2" sheetId="46" state="visible" r:id="rId46"/>
    <sheet xmlns:r="http://schemas.openxmlformats.org/officeDocument/2006/relationships" name="Income Taxes (Details Narrative"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Accounts Receivable (Details Na" sheetId="50" state="visible" r:id="rId50"/>
    <sheet xmlns:r="http://schemas.openxmlformats.org/officeDocument/2006/relationships" name="Accounts Receivable - Accounts " sheetId="51" state="visible" r:id="rId51"/>
    <sheet xmlns:r="http://schemas.openxmlformats.org/officeDocument/2006/relationships" name="Prepaid Expenses - Summary of P" sheetId="52" state="visible" r:id="rId52"/>
    <sheet xmlns:r="http://schemas.openxmlformats.org/officeDocument/2006/relationships" name="Concentration of Credit Risk (D" sheetId="53" state="visible" r:id="rId53"/>
    <sheet xmlns:r="http://schemas.openxmlformats.org/officeDocument/2006/relationships" name="Inventory (Details Narrative)" sheetId="54" state="visible" r:id="rId54"/>
    <sheet xmlns:r="http://schemas.openxmlformats.org/officeDocument/2006/relationships" name="Inventory - Schedule of Carryin" sheetId="55" state="visible" r:id="rId55"/>
    <sheet xmlns:r="http://schemas.openxmlformats.org/officeDocument/2006/relationships" name="Fixed Assets and Intangible A_3" sheetId="56" state="visible" r:id="rId56"/>
    <sheet xmlns:r="http://schemas.openxmlformats.org/officeDocument/2006/relationships" name="Fixed Assets and Intangible A_4" sheetId="57" state="visible" r:id="rId57"/>
    <sheet xmlns:r="http://schemas.openxmlformats.org/officeDocument/2006/relationships" name="Fixed Assets and Intangible A_5" sheetId="58" state="visible" r:id="rId58"/>
    <sheet xmlns:r="http://schemas.openxmlformats.org/officeDocument/2006/relationships" name="Related Party Transactions (Det" sheetId="59" state="visible" r:id="rId59"/>
    <sheet xmlns:r="http://schemas.openxmlformats.org/officeDocument/2006/relationships" name="Accounts Payable and Accrued _3" sheetId="60" state="visible" r:id="rId60"/>
    <sheet xmlns:r="http://schemas.openxmlformats.org/officeDocument/2006/relationships" name="Accounts Payable and Accrued _4" sheetId="61" state="visible" r:id="rId61"/>
    <sheet xmlns:r="http://schemas.openxmlformats.org/officeDocument/2006/relationships" name="Notes Payable (Details Narrativ" sheetId="62" state="visible" r:id="rId62"/>
    <sheet xmlns:r="http://schemas.openxmlformats.org/officeDocument/2006/relationships" name="Notes Payable - Schedule of Loa" sheetId="63" state="visible" r:id="rId63"/>
    <sheet xmlns:r="http://schemas.openxmlformats.org/officeDocument/2006/relationships" name="Stockholders' Equity (Details N"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Stock Options (Details Narrativ" sheetId="67" state="visible" r:id="rId67"/>
    <sheet xmlns:r="http://schemas.openxmlformats.org/officeDocument/2006/relationships" name="Stock Options - Summary of Opti" sheetId="68" state="visible" r:id="rId68"/>
    <sheet xmlns:r="http://schemas.openxmlformats.org/officeDocument/2006/relationships" name="Stock Options - Schedule of Sto" sheetId="69" state="visible" r:id="rId69"/>
    <sheet xmlns:r="http://schemas.openxmlformats.org/officeDocument/2006/relationships" name="Stock Warrants (Details Narrati" sheetId="70" state="visible" r:id="rId70"/>
    <sheet xmlns:r="http://schemas.openxmlformats.org/officeDocument/2006/relationships" name="Stock Warrants - Summary of War" sheetId="71" state="visible" r:id="rId71"/>
    <sheet xmlns:r="http://schemas.openxmlformats.org/officeDocument/2006/relationships" name="Stock Warrants - Schedule of St" sheetId="72" state="visible" r:id="rId72"/>
    <sheet xmlns:r="http://schemas.openxmlformats.org/officeDocument/2006/relationships" name="Segments (Details Narrative)" sheetId="73" state="visible" r:id="rId73"/>
    <sheet xmlns:r="http://schemas.openxmlformats.org/officeDocument/2006/relationships" name="Segments - Summary of Net Sales" sheetId="74" state="visible" r:id="rId74"/>
    <sheet xmlns:r="http://schemas.openxmlformats.org/officeDocument/2006/relationships" name="Segments - Summary of Net Sal_2" sheetId="75" state="visible" r:id="rId75"/>
    <sheet xmlns:r="http://schemas.openxmlformats.org/officeDocument/2006/relationships" name="Segments - Summary of Net Sal_3" sheetId="76" state="visible" r:id="rId76"/>
    <sheet xmlns:r="http://schemas.openxmlformats.org/officeDocument/2006/relationships" name="Segments - Summary of Long-live"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8</t>
  </si>
  <si>
    <t>Mar. 27, 2019</t>
  </si>
  <si>
    <t>Jun. 30, 2018</t>
  </si>
  <si>
    <t>Document And Entity Information [Abstract]</t>
  </si>
  <si>
    <t>Entity Registrant Name</t>
  </si>
  <si>
    <t>Synergy CHC Corp.</t>
  </si>
  <si>
    <t>Entity Central Index Key</t>
  </si>
  <si>
    <t>0001562733</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NYR</t>
  </si>
  <si>
    <t>Document Fiscal Period Focus</t>
  </si>
  <si>
    <t>FY</t>
  </si>
  <si>
    <t>Document Fiscal Year Focus</t>
  </si>
  <si>
    <t>2018</t>
  </si>
  <si>
    <t>Consolidated Balance Sheets - USD ($)</t>
  </si>
  <si>
    <t>Dec. 31, 2017</t>
  </si>
  <si>
    <t>Current Assets</t>
  </si>
  <si>
    <t>Cash and cash equivalents</t>
  </si>
  <si>
    <t>Restricted cash</t>
  </si>
  <si>
    <t>Accounts receivable, net</t>
  </si>
  <si>
    <t>Prepaid expenses</t>
  </si>
  <si>
    <t>Income taxes receivable</t>
  </si>
  <si>
    <t xml:space="preserve"> </t>
  </si>
  <si>
    <t>Inventory, net</t>
  </si>
  <si>
    <t>Total Current Assets</t>
  </si>
  <si>
    <t>Fixed assets, net</t>
  </si>
  <si>
    <t>Goodwill</t>
  </si>
  <si>
    <t>Intangible assets, net</t>
  </si>
  <si>
    <t>Total Assets</t>
  </si>
  <si>
    <t>Current Liabilities:</t>
  </si>
  <si>
    <t>Accounts payable and accrued liabilities</t>
  </si>
  <si>
    <t>Deferred revenue</t>
  </si>
  <si>
    <t>Provision for income taxes payable</t>
  </si>
  <si>
    <t>Current portion of long-term notes payable, net of debt discount and debt issuance cost, related party</t>
  </si>
  <si>
    <t>Royalty payable</t>
  </si>
  <si>
    <t>Total Current Liabilities</t>
  </si>
  <si>
    <t>Long-term Liabilities:</t>
  </si>
  <si>
    <t>Notes payable, net of debt discount and debt issuance cost, related parties</t>
  </si>
  <si>
    <t>Total long-term liabilities</t>
  </si>
  <si>
    <t>Total Liabilities</t>
  </si>
  <si>
    <t>Commitments and contingencies</t>
  </si>
  <si>
    <t>Stockholders' Equity:</t>
  </si>
  <si>
    <t>Common stock, $0.00001 par value; 300,000,000 shares authorized; 89,862,683 and 89,862,683, shares issued and outstanding, respectively</t>
  </si>
  <si>
    <t>Additional paid 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Income Statement [Abstract]</t>
  </si>
  <si>
    <t>Revenue</t>
  </si>
  <si>
    <t>Cost of Sales</t>
  </si>
  <si>
    <t>Gross Profit</t>
  </si>
  <si>
    <t>Operating expenses</t>
  </si>
  <si>
    <t>Selling and marketing</t>
  </si>
  <si>
    <t>General and administrative</t>
  </si>
  <si>
    <t>Impairment of intangible assets</t>
  </si>
  <si>
    <t>Depreciation and amortization</t>
  </si>
  <si>
    <t>Total operating expenses</t>
  </si>
  <si>
    <t>(Loss) income from operations</t>
  </si>
  <si>
    <t>Other (income) expenses</t>
  </si>
  <si>
    <t>Interest income</t>
  </si>
  <si>
    <t>Interest expense</t>
  </si>
  <si>
    <t>Remeasurement loss (gain) on translation of foreign subsidiary</t>
  </si>
  <si>
    <t>Amortization of debt issuance cost</t>
  </si>
  <si>
    <t>Other income</t>
  </si>
  <si>
    <t>Loss on the sale of assets</t>
  </si>
  <si>
    <t>Total other expenses</t>
  </si>
  <si>
    <t>Net (loss) income before income taxes</t>
  </si>
  <si>
    <t>Income tax benefit (expense)</t>
  </si>
  <si>
    <t>Net (loss) income after tax</t>
  </si>
  <si>
    <t>Net (loss) income per share - basic and diluted</t>
  </si>
  <si>
    <t>Weighted average common shares outstanding</t>
  </si>
  <si>
    <t>Basic and Diluted</t>
  </si>
  <si>
    <t>Comprehensive income (loss):</t>
  </si>
  <si>
    <t>Net (loss) income</t>
  </si>
  <si>
    <t>Foreign currency translation adjustment</t>
  </si>
  <si>
    <t>Comprehensive (loss) income</t>
  </si>
  <si>
    <t>Consolidated Statement of Stockholders' Equity - USD ($)</t>
  </si>
  <si>
    <t>Common Stock [Member]</t>
  </si>
  <si>
    <t>Additional Paid in Capital [Member]</t>
  </si>
  <si>
    <t>Common Stock to be Issued [Member]</t>
  </si>
  <si>
    <t>Accumulated Other Comprehensive Income (Loss) [Member]</t>
  </si>
  <si>
    <t>Accumulated Deficit [Member]</t>
  </si>
  <si>
    <t>Total</t>
  </si>
  <si>
    <t>Balance at Dec. 31, 2016</t>
  </si>
  <si>
    <t>Balance, shares at Dec. 31, 2016</t>
  </si>
  <si>
    <t>Common stock issued for acquisition of Per-fekt Beauty</t>
  </si>
  <si>
    <t>Common stock issued for acquisition of Per-fekt Beauty, shares</t>
  </si>
  <si>
    <t>Common stock issued as part of employment agreement</t>
  </si>
  <si>
    <t>Common stock issued as part of employment agreement, shares</t>
  </si>
  <si>
    <t>Sale of common stock</t>
  </si>
  <si>
    <t>Sale of common stock, shares</t>
  </si>
  <si>
    <t>Common stock to be issued now issued</t>
  </si>
  <si>
    <t>Common stock to be issued now issued, shares</t>
  </si>
  <si>
    <t>Fair value of vested stock options</t>
  </si>
  <si>
    <t>Foreign currency translation gain (loss)</t>
  </si>
  <si>
    <t>Net income loss</t>
  </si>
  <si>
    <t>Balance at Dec. 31, 2017</t>
  </si>
  <si>
    <t>Balance, shares at Dec. 31, 2017</t>
  </si>
  <si>
    <t>Balance at Dec. 31, 2018</t>
  </si>
  <si>
    <t>Balance, shares at Dec. 31, 2018</t>
  </si>
  <si>
    <t>Consolidated Statements of Cash Flows - USD ($)</t>
  </si>
  <si>
    <t>Cash Flows from Operating Activities</t>
  </si>
  <si>
    <t>Adjustments to reconcile net (loss) income to net cash provided by (used in) operating activities:</t>
  </si>
  <si>
    <t>Stock based compensation expense</t>
  </si>
  <si>
    <t>Foreign currency transaction loss</t>
  </si>
  <si>
    <t>Bad debts</t>
  </si>
  <si>
    <t>Non cash implied interest</t>
  </si>
  <si>
    <t>Write-off of inventory</t>
  </si>
  <si>
    <t>Loss on sale of assets</t>
  </si>
  <si>
    <t>Changes in operating assets and liabilities:</t>
  </si>
  <si>
    <t>Accounts receivable</t>
  </si>
  <si>
    <t>Inventory</t>
  </si>
  <si>
    <t>Prepaid expense and other current assets</t>
  </si>
  <si>
    <t>Net cash provided by (used in) operating activities</t>
  </si>
  <si>
    <t>Cash Flows from Investing Activities</t>
  </si>
  <si>
    <t>Payments for acquisition of fixed assets</t>
  </si>
  <si>
    <t>Cash received from sale of assets</t>
  </si>
  <si>
    <t>Payments for brand development fees</t>
  </si>
  <si>
    <t>Payments for domain name</t>
  </si>
  <si>
    <t>Net cash used in investing activities</t>
  </si>
  <si>
    <t>Cash Flows from Financing Activities</t>
  </si>
  <si>
    <t>Proceeds from notes payable</t>
  </si>
  <si>
    <t>Repayment of notes payable</t>
  </si>
  <si>
    <t>Payment of debt issuance cost</t>
  </si>
  <si>
    <t>Proceeds from sale of common stock</t>
  </si>
  <si>
    <t>Net cash (used in) provided by financing activities</t>
  </si>
  <si>
    <t>Effectof exchange rate on cash, cash equivalents and restricted cash</t>
  </si>
  <si>
    <t>Netdecrease in cash, cash equivalents and restricted cash</t>
  </si>
  <si>
    <t>Cash, Cash Equivalents and restricted cash, beginning of year</t>
  </si>
  <si>
    <t>Cash, Cash Equivalents and restricted cash,end of year</t>
  </si>
  <si>
    <t>Supplemental Disclosure of Cash Flow Information:</t>
  </si>
  <si>
    <t>Interest</t>
  </si>
  <si>
    <t>Income taxes</t>
  </si>
  <si>
    <t>Supplemental Disclosure of Non-cash Investing and Financing Activities:</t>
  </si>
  <si>
    <t>Common stock issued for the acquisition of assets of Per-fekt</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Synergy is the sole owner of six subsidiaries:
Neuragen Corp., Breakthrough Products, Inc., NomadChoice Pty Ltd., Synergy CHC Inc., Sneaky Vaunt Corp., and The Queen Pegasus
Corp., and the results have been consolidated in these statements.</t>
  </si>
  <si>
    <t>Summary of Significant Accounting Policies</t>
  </si>
  <si>
    <t>Accounting Policies [Abstract]</t>
  </si>
  <si>
    <t>Note 2 – Summary of Significant
Accounting Policie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8 and 2017
significant estimates included are assumptions about collection of accounts receivable, current income taxes, deferred income taxes
valuation allowance, useful life of fixed and intangible assets, impairment analysis of goodwill and intangible assets, estimates
used in the fair value calculation of stock based compensation, assumptions used in Black-Scholes-Merton, or BSM, valuation methods,
such as expected volatility, risk-free interest rate, and expected dividend rate. 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8, and 2017,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8 and 2017, the uninsured
balances amounted to $162,729 and $1,557,373, respectively. Restricted Cash The following table provides a reconciliation
of cash, cash equivalents, and restricted cash reported within the statement of financial position that sum to the total of the
same such amounts shown in the statement of cash flows.
December 31, 2018 December 31, 2017
Cash and cash equivalents $ 459,736 $ 1,955,614
Restricted cash 136,180 139,071
Total cash, cash equivalents, and restricted cash shown in the statement of cash flows $ 595,916 $ 2,094,685 Amounts included in restricted cash
represent amounts held for credit card collateral.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10,000 acquired as part
of an Asset Purchase Agreement entered into with Perfekt Beauty Holdings LLC and CDG Holdings, LLC (“Perfekt”) on June
21, 2017 and $50,000 acquired as an Asset Purchase entered into with Cocowhite on May 22, 2018. Intangible assets are amortized
on a straight line basis over the useful lives. As of December 31, 2017, our qualitative analysis of intangible assets with indefinite
lives did not indicate any impairment. During the year ended December 31, 2018, the Company fully impaired intangible assets related
to Perfekt and Cocowhite and charged to operations impairment loss of $60,000.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7,
our qualitative analysis of long-lived assets did not indicate any impairment. However, as of December 31, 2018 our review of intangible
assets related to two of our subsidiaries did indicate that the carrying amount of the asset may not be recoverable. During the
year ended December 31, 2018, the Company fully impaired related intangible assets and charged to operations impairment loss of
$864,067.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December 31, 2018, and 2017, our qualitative analysis
of goodwill did not indicate any impairment. 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consolidated balance sheet, statement of operations
and comprehensive income and statement of cash flows for the year ended December 31,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18.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both December 31, 2018, and 2017, allowance for doubtful accounts was $0. Advertising Expense The Company expenses marketing, promotions
and advertising costs as incurred. Such costs are included in selling and marketing expense in the accompanying consolidated statements
of operations. Research and Development Costs incurred in connection with the
development of new products and processing methods are charged to general and administrative expenses as incurred. 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December 31, 2018, and 2017, options
to purchase 7,166,667 and 8,666,667 shares of common stock, respectively, were outstanding. As of December 31, 2017, warrants to
purchase 1,000,000 shares of common stock were outstanding. The following is a reconciliation of
the number of shares used in the calculation of basic earnings per share and diluted earnings per share for the years ending December
31, 2018, and 2017:
For the year ending
December 31, 2018 December 31, 2017
Net (loss) income after tax $ (6,160,690 ) $ 499,567
Weighted average common shares outstanding 89,862,683 89,241,212
Incremental shares from the assumed exercise of dilutive stock options - -
Incremental shares from the assumed exercise of dilutive stock warrants - -
Dilutive potential common shares 89,862,683 89,241,212
Net (loss) earnings per share:
Basic $ (0.07 ) $ 0.01
Diluted $ (0.07 ) $ 0.01 The following securities were not included
in the computation of diluted net earnings per share as their effect would have been antidilutive due to the respective exercise
prices being greater than the market price of the Company’s common stock on the dates shown:
December 31, 2018 December 31, 2017
Options to purchase common stock 7,166,667 8,666,667
Warrants to purchase common stock - 1,000,000
7,166,667 9,666,667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December 31, 2018, the Company
has determined that there were no assets or liabilities measured at fair value. Inventory Inventory consists of raw materials,
components and finished goods. The Company’s inventory is stated at the lower of cost (FIFO cost basis) or net realizable
value. Finished goods include the cost of labor to assemble the item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eign
Currency Translation The functional currency of one of the
Company’s foreign subsidiaries (Nomadchoice Pty Ltd.) is the U.S. Dollar. The Company’s foreign subsidiary maintains
its records using local currency (Australian Dollar – “AUD”).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December 31, December 31,
2018 2017
Period-end AUD: USD exchange rate $ 0.7046 $ 0.7814
Period-end CAD: USD exchange rate $ 0.7330 $ 0.7971 Income statement:
December 31, December 31,
2018 2017
Average Yearly AUD: USD exchange rate $ 0.7476 $ 0.7748
Average Yearly CAD: USD exchange rate $ 0.7718 $ 0.7713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nd all costs associated with getting the products into the retail stores including buying and transportation
costs.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 Presentation of Financial Statements
– Going Concern Going Concern Evaluation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loss of $6,160,690 for the
year ended December 31, 2018. ● At December 31, 2018, the Company
had an accumulated deficit of $15,027,122. ● At December 31, 2018, the Company
had working capital deficit of $1,470,837. ● Revenue decline in 2018 of $1,771,540. ● The Company obtained waiver
against not meeting financial covenants related to loans payable (maintaining minimum cash balance, net debt to EBITDA ratio and
minimum EBITDA). ● The Company is required to make
repayment of loans payable of $500,000 and accrued interest during the three months ended March 31, 2020.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10.0 million
via debt financing during the year ended December 31, 2017. ● In 2018, the Company repaid
$2.9 million of loans. ● In 2018, the Company generated
$1.3 million of cash from operating activities. ● In 2019, the Company has repaid
$500,000 of the loan payable. ● Working capital deficit of $1,470,837
at December 31, 2018, includes loans payables to related party of $1,963,887, royalty payable to related party of $304,434 and
deferred revenue of $49,709. ● Revenue declines were largely
the result of 2017 being launch year of two new brands and 2018 being normalized revenue of those brands. ● The Company has line of credit
facility of $20 million available from its current lender for future mergers and acquisition.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additional restructuring
and cost reductions. ● Raise additional capital through
a private placement. At March 27, 2019 and December 31, 2018,
the Company had $1,372,431 and $459,736, respectively in cash and cash equivalents. Recent Accounting Pronouncements ASU 2018-13 In August 2018, the FASB issued ASU
2018-13, Fair Value Measurement (Topic 820): Disclosure Framework – Changes in Disclosure Requirements for Fair Value Measurement,
which removes, modifies and adds certain disclosure requirements in Topic 820 “Fair Value Measurement”. ASU 2018-13
is effective for fiscal years beginning after December 15, 2019, including interim periods within those fiscal years. Early adoption
is permitted. The adoption of ASU 2018-13 is not expected to have any impact on the Company’s consolidated financial statements.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is not expected to have any impact on the Company’s
consolidated financial statements. ASU 2018-05 This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7-13 on our consolidated financial statements. ASU 2018-02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1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We are currently evaluating the impact of adopting ASU 2017-13
on our consolidated financial statements. ASU 2017-13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consolidated financial statements. ASU 2017-09 The Board is
issuing this Update to provide clarity and</t>
  </si>
  <si>
    <t>Acquisitions</t>
  </si>
  <si>
    <t>Business Combinations [Abstract]</t>
  </si>
  <si>
    <t>Note 3 – Acquisitions Asset Purchase Agreement with Perfekt Beauty
Holdings LLC and CDG Holdings, LLC: On June 21, 2017, the Company entered into
and simultaneously closed on an Asset Purchase Agreement with Perfekt Beauty Holdings LLC and CDG Holdings, LLC, which owns 92.3%
of the issued and outstanding equity interests of Perfekt Beauty. Perfekt Beauty is engaged in the business of developing and selling
skincare and cosmetics products under the brand Per-fekt. The acquisition was treated as an acquisition
of assets as the transaction involved the acquisition of a brand and a license agreement. The allocation of the purchase price
to the assets acquired and liabilities assumed based on the estimated fair values is as follows:
Accounts Receivable $ 52,439
Inventory 290,174
Intellectual Property 10,000
Accounts Payable (111,217 )
Consideration paid in 473,326 shares of common stock $ 241,396 As additional consideration, the Company will
pay quarterly royalties equal to 5% of net sales for 10 years following the closing date. The purchase price was subject to adjustment
as provided in the Purchase Agreement, based on the final amounts of accounts payable, accounts receivable and new and unsold inventory.
Subsequent to December 31, 2018, we have issued 26,931 shares as full and final payment to Perfekt Beauty Holdings LLC and CDG
Holdings, LLC. During 2018 the Company wrote off $164,694
worth of inventory to cost of sales as it was determined to be nearing expiration and slow moving. The Company also determined
the $10,000 intellectual property related to the brand may not be recoverable and thus recorded full impairment of the asset.</t>
  </si>
  <si>
    <t>Income Taxes</t>
  </si>
  <si>
    <t>Income Tax Disclosure [Abstract]</t>
  </si>
  <si>
    <t>Note 4 –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The Company generated a deferred tax asset
through net operating loss carry-forwards. Based upon Management’s evaluation, a valuation allowance of 100% has been established
due to the uncertainty of the Company’s realization of the benefit derived from net operating loss carry-forward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For U.S. purposes, the Company has not completed
its evaluation of NOL utilization limitations under Internal Revenue Code, as amended (the “Code”) Section 382/383,
change of ownership rules. If the Company has had a change in ownership, the NOL’s would be limited or eliminated, as to
the amount that could be utilized each year, based on the Code. NOL’s attributable to Breakthrough Products, Inc., which
are the majority of the Company’s domestic NOL’s are Separate Return Limitation Year (SRLY) NOL’s. Such losses
may generally not be available for use (limited or eliminated). The Company has not filed its State &amp; Local
Income/Franchise tax returns in States it is required to file for the last few years, so such returns and liability remain open.
The Company has estimated and accrued for its sales tax liability at $180,222 as of December 31, 2018. The table below summarizes the differences
between the U.S. statutory federal rate and the Company’s effective tax rate for the years ended December 31, 2018 and 2017:
December 31, 2018 December 31, 2017
U.S. Statutory Rate 21 % 34 %
U.S. effective rate in excess of AU/CA rate 9 % (1 )%
Carryback of Australian tax loss (4 )% -
U.S. valuation allowance (30 )% (34 )%
Foreign Tax - Australia/Canada - 40 %
Total provision for income taxes (4 )% 39 % The Company has deferred tax assets, which
have been fully reserved, as follows as of December 31, 2018 and 2017:
December 31, 2018 December 31, 2017
Deferred tax assets $ 8,400,000 $ 7,174,556
Valuation allowance for deferred tax assets (8,400,000 ) (7,174,556 )
Net deferred tax assets $ - $ - Tax expense (benefit) was $(247,694) and $316,012
for 2018 and 2017, respectively. The effective tax rate is attributable to the Company’s world wide income/(loss) as it relates
to the income tax expense due in Australia. The “TCJA” added a one-time taxation
of offshore earnings for the period ending December 31, 2017 (IRC Sec. 965), regardless of whether they are repatriated (“Deemed
Repatriation”). The Company anticipates the one-time taxation of offshore earnings relating to its foreign subsidiaries is
applicable for the 2017 year end. The Company is reviewing its potential tax liability at December 31, 2017, but has not fully
completed the view. It is anticipated that such amount will not be a material amount at December 31, 2017. The Company also has net operating loss carryforwards
of approximately $40,000,000 and $33,634,744 (United States and Canada) included in the deferred tax asset table above for 2018
and 2017, respectively, the majority attributable to the acquisition of Breakthrough Products, Inc. However, due to limitations
of carryover attributes and separate return limitation year rules, it is unlikely the company will benefit from the NOL’s
and thus Management has determined a 100% valuation reserved is required. Further, the Company has not completed an evaluation
of the NOL’s attributable to Breakthrough Products, Inc. at the date of this report. The total deferred tax asset is calculated
by multiplying a domestic (US) 21 percent marginal tax rate for 2018 and 21 percent marginal tax rate for 2017 by the cumulative
Net Operating Loss Carryforwards (“NOL”). The Company currently has net operating loss carryforwards approximately
aggregating $40,000,000 and $33,634,744 for 2018 and 2017, respectively, which expire through 2035. The deferred tax asset related
to the NOL carryforwards Management has determined based on all the available information that a 100% Valuation reserve is required.</t>
  </si>
  <si>
    <t>Accounts Receivable</t>
  </si>
  <si>
    <t>Receivables [Abstract]</t>
  </si>
  <si>
    <t>Note 5 – Accounts Receivable Accounts receivable, net of allowances
for sales returns and doubtful accounts, consisted of the following:
December 31, 2018 December 31, 2017
Trade accounts receivable $ 4,458,225 $ 4,333,608
Less allowances - -
Total accounts receivable, net $ 4,458,225 $ 4,333,608 During the years ended December 31,
2018 and 2017, the Company charged $69,070 and $0, respectively to bad debt expense.</t>
  </si>
  <si>
    <t>Prepaid Expenses</t>
  </si>
  <si>
    <t>Deferred Costs, Capitalized, Prepaid, and Other Assets Disclosure [Abstract]</t>
  </si>
  <si>
    <t xml:space="preserve">Note 6 – Prepaid Expenses At December 31, 2018 and 2017, prepaid
expenses consisted of the following:
December 31, 2018 December 31, 2017
Advances for inventory $ 25,170 $ 206,973
Components - 104,668
Media production 20,791 109,388
Insurance 13,302 41,548
Trade shows - 17,150
Deposits 45,144 44,841
Trademarks 78,826 -
Rent 103,912 19,500
Promotion - Bloggers 167,220 246,592
License agreement 58,333 158,333
Software subscriptions 34,440 20,513
Rebranding 40,783 32,841
Clinical research 35,617 47,490
Advertising - 2,500
Promotions 175,000 37,500
Miscellaneous 30,309 53,414
Total $ 828,847 $ 1,143,251 </t>
  </si>
  <si>
    <t>Concentration of Credit Risk</t>
  </si>
  <si>
    <t>Risks and Uncertainties [Abstract]</t>
  </si>
  <si>
    <t>Note 7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8 and 2017, the uninsured balance amounted to $162,729 and $1,557,373, respectively. Accounts receivable As of December 31, 2018 and 2017, three customers
accounted for 83% and 88%, respectively, of the Company’s accounts receivable. Major customers For the year ended December 31, 2018, two customers
accounted for approximately 41% of the Company’s net revenue. For the year ended December 31, 2017, two customers accounted
for approximately 42% of the Company’s net revenue. Substantially all of the Company’s business is with companies in
the United States. Accounts payable As of December 31, 2018 and 2017, two vendors
accounted for 77% and 81%, respectively, of the Company’s accounts payable. Major suppliers For the year ended December 31, 2018, two
suppliers accounted for approximately 45% of the Company’s purchases. For the year ended December 31, 2017, three suppliers
accounted for approximately 46% of the Company’s purchases. Substantially all of the Company’s business is with suppliers
in the United States.</t>
  </si>
  <si>
    <t>Inventory Disclosure [Abstract]</t>
  </si>
  <si>
    <t>Note 8 – Inventory Inventory consists of finished goods,
components and raw materials. The Company’s inventory is stated at the lower of cost (FIFO cost basis) or net realizable
value. The carrying value of inventory consisted
of the following:
December 31, 2018 December 31, 2017
Finished goods $ 1,956,942 $ 1,507,344
Components 441,282 1,197,228
Inventory in transit 256,051 45,188
Raw Materials 16,030 92,616
Total inventory $ 2,670,305 $ 2,842,376 As of January 22, 2015, inventory was
pledged to Knight under the Loan Agreement (see note 12). As of December 31, 2018 and 2017, $256,051 and $45,188, respectively,
of the Company’s inventory was in transit. During the year ended December 31, 2018, $1,056,209 of expiring and slow moving
inventory was written off to cost of sales.</t>
  </si>
  <si>
    <t>Fixed Assets and Intangible Assets</t>
  </si>
  <si>
    <t>Assets</t>
  </si>
  <si>
    <t xml:space="preserve">Note 9 – Fixed Assets and Intangible
Assets As of December 31, 2018 and 2017, fixed
assets and intangible assets consisted of the following:
December 31, 2018 December 31, 2017
Property and equipment $ 566,445 $ 437,358
Less accumulated depreciation (296,674 ) (144,153 )
Fixed assets, net $ 269,771 $ 293,205 Depreciation expense for the years ended
December 31, 2018 and 2017 was $152,522 and $108,126, respectively.
December 31, 2018 December 31, 2017
FOCUSfactor intellectual property $ 1,450,000 $ 1,450,000
Per-fekt intellectual property 10,000 10,000
Cocowhite intellectual property 50,000 -
Intangible assets subject to amortization 7,150,165 7,134,952
Less accumulated amortization (4,728,576 ) (3,062,742 )
Less accumulated impairment (924,068 ) -
Intangible assets, net $ 3,007,521 $ 5,532,210 Amortization expense for the years ended
December 31, 2018 and 2017 was $1,669,542 and $1,385,159, respectively. Impairment of intangible assets for the year ended December
31, 2018 related to branding payments made during 2017. The estimated aggregate amortization
expense over each of the next five years is as follows:
2019 $ 1,078,018
2020 475,700
2021 3,803 </t>
  </si>
  <si>
    <t>Related Party Transactions</t>
  </si>
  <si>
    <t>Related Party Transactions [Abstract]</t>
  </si>
  <si>
    <t>Note 10 – Related Party Transactions The Company accrued and
paid consulting fees of $41,250 per month through April 2017 and $57,917 per month through December 2018 to a company
owned by Mr. Jack Ross, Chief Executive Officer of the Company. The Company also paid three months of a vehicle allowance
of $1,500 per month. The Company expensed $648,944 and $796,336, respectively during 2018 and 2017 as consulting fees,
and made payments totaling $648,944 and $796,336 towards services to an entity owned and controlled by an officer and shareholder
of the Company for the year ended December 31, 2018 and 2017, respectively. The Company also paid out a bonus of $525,000 during
2017. As of December 31, 2018 and 2017, the total outstanding balance was $28,213 and $0, respectively. On January 22, 2015, the
Company entered into a Loan Agreement with Knight Therapeutics (Barbados) Inc., a related party, for the purchase of the Focus
Factor assets. At December 31, 2017, the Company owed Knight $559,243 on this loan, net of discount, which was paid-off during
2018 (see Note 12). On June 26, 2015, the Company
entered into a Security Agreement with Knight Therapeutics, Inc., through its wholly owned subsidiary Neuragen Corp., for the purchase
of Knight Therapeutics, Inc.’s assets. At December 31, 2018 and 2017, the Company owed Knight $525,000 and $575,000 in relation
to this agreement (see Note 12). On August 18, 2015, the
Company entered into a Consulting Agreement with Kara Harshbarger, the co-founder of Hand MD, LLC, pursuant to which she will provide
marketing and sales related service. The Company will pay Ms. Harshbarger $10,000 a month for one year unless the Consulting Agreement
is terminated earlier by either party. The Company decided to extend the contract on a month to month basis. Hand MD, LLC is a
50% owner in Hand MD Corp. The Company expensed $120,000 through payroll for each of the years ended December 31, 2018 and 2017.
As of December 31, 2018 and 2017, the total outstanding balance was $0. On August 9, 2017, the Company
entered into a Loan Agreement with Knight Therapeutics (Barbados) Inc., a related party, for a working capital loan. At December
31, 2018 and 2017, the Company owed Knight $7,320,739 and $9,110,030, respectively, on this loan, net of debt issuance cost (see
Note 10). On December 23, 2016, we
entered into an agreement with Knight Therapeutics for the distribution rights of FOCUSFactor in Canada. In conjunction with this
agreement, we are required to pay Knight a distribution fee equal to 30% of gross sales for sales achieved through a direct sales
channel and 5% of gross sales for sales achieved through retail sales. The minimum due to Knight under this agreement is $100,000
Canadian dollars. As of December 31, 2018 and 2017, the total outstanding balance was $200,000 and $100,000 Canadian dollars, respectively.
In US Dollars, the total outstanding balance was $152,834 and $79,534 as of December 31, 2018 and 2017, respectively. On December 23, 2016, we
entered into an agreement with Knight Therapeutics for the distribution rights of Hand MD into Canada. In conjunction with this
agreement, we are required to pay 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he minimum due to Knight under
this agreement is $25,000 Canadian dollars. As of December 31, 2018 the total outstanding balance was $25,000 Canadian dollars.
In US Dollars, the total outstanding balance was $18,325. The Company expensed royalty
of $16,066 and $117,722 for the years ended December 31, 2018 and 2017, respectively. At December 31, 2018 and 2017, Sneaky Vaunt
Corp., a subsidiary of the Company, owed Knight Therapeutics $5,906 and $4,608, respectively in connection with a royalty distribution
agreement. The Company expensed commissions
of $43,374 and $172,579 for the years ended December 31, 2018 and 2017, respectively. At December 31, 2018 and 2017, Sneaky Vaunt
Corp., a subsidiary of the Company, owed Founded Ventures, owned by a shareholder in the Company, $10,579 and $2,581, respectively
in connection with a commission agreement. The Company paid a development fee for the brand, Sneaky Vaunt, in the amount of $761,935
for the year ended December 31, 2017. The Company expensed commissions
of $10,016 and $13,952 for the years ended December 31, 2018 and 2017, respectively. The Company paid a development fee for the
brand, The Queen Pegasus, in the amount of $1,000,000 for the year ended December 31, 2017. At December 31, 2018 and 2017, The
Queen Pegasus, a subsidiary of the Company, owed Founded Ventures $3,547 and $1,462, respectively in connection with a commission
agreement. The Company expensed royalty
of $2,361 and $24,227 for the years ended December 31, 2018 and 2017, respectively. At December 31, 2018 and 2017, The Queen Pegasus,
a subsidiary of the Company, owed Knight Therapeutics $193 and $10,274, respectively in connection with a royalty distribution
agreement. The Company paid $250,000
and $125,000 for the years ended December 31, 2018 and 2017, respectively, to Hand MD, Corp, related to a royalty agreement. At
December 31, 2018 and 2017, the Company owed Hand MD Corp. $0 and $250,000, respectively in minimum future royalties. The Company expensed royalty
of $392,589 and $380,166 for the years ended December 31, 2018 and 2017, respectively. At December 31, 2018 and 2017, NomadChoice
Pty Ltd., a subsidiary of the Company owed Knight Therapeutics $109,329 and $39,682, respectively, in connection with a royalty
distribution agreement (see Note 3).</t>
  </si>
  <si>
    <t>Accounts Payable and Accrued Liabilities</t>
  </si>
  <si>
    <t>Payables and Accruals [Abstract]</t>
  </si>
  <si>
    <t>Note 11 – Accounts Payable
and Accrued Liabilities As of December 31, 2018 and 2017, accounts
payable and accrued liabilities consisted of the following:
December 31, 2018 December 31, 2017
Accrued payroll $ 217,069 $ 296,491
Legal fees 71,236 96,017
Commissions 134,784 178,286
Manufacturers 3,898,896 2,147,751
Promotions 1,262,503 897,925
Returns allowance 850,627 -
Professional Fees - 45,921
Accounting Fees 104,198 19,681
Rent 61,738 19,500
Customers 76,617 106,395
Interest - 147,000
Royalties, related party 304,434 138,143
Warehousing 64,289 10,388
Sales taxes 180,222 -
Taxes 178,069 -
Severance Accrual 506,250 -
Related Party Reimbursements 178,825 -
Others 307,463 225,050
Total $ 8,397,220 $ 4,328,548 The Company has accounted for a severance
accrual in the amount of $506,250 as of December 31, 2018 relating to the termination of an employee. This liability will be paid
out in three remaining equal installments of $168,750 during 2019.</t>
  </si>
  <si>
    <t>Notes Payable</t>
  </si>
  <si>
    <t>Debt Disclosure [Abstract]</t>
  </si>
  <si>
    <t>Note 12 – Notes Payable The Company’s
loans payable at December 31, 2018 and 2017 are as follows:
December 31, 2018 December 31, 2017
Loans payable $ 7,772,151 $ 10,344,739
Unamortized debt issuance cost (179,261 ) (393,227 )
Total 7,592,890 9,951,512
Less: Current portion (1,963,887 ) (2,487,233 )
Long-term portion $ 5,629,003 $ 7,464,279 $6,000,000 January 22, 2015 Loan: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wa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These covenants
were achieved, therefore the Company chose to extend the loan for the first 12-month period to January 20, 2018. Principal payments
under the Loan Agreement commenced on June 30, 2015 and continue quarterly as set forth on the Repayment Schedule to the Loan Agreement.
This loan was repaid in full on January 20, 2018. The Company also recorded deferred financing
costs of $289,045 with respect to the above loan. The Company recognized amortization of deferred financing costs of $3,257 and
$56,605 during the years ended December 31, 2018 and 2017, respectively. Unamortized debt issuance cost as of December 31, 2018
amounted to $0. The Company recognized and paid interest
expense of $4,611 and $293,238 during the years ended December 31, 2018 and 2017, respectively. Accrued interest expense was $0
as of both December 31, 2018 and 2017. Loan payable balance was $0 and $562,500 as of December 31, 2018 and 2017, respectively. $1,500,000 January 22, 2015 Loan: On January 22, 2015, the Company issued
a 0% promissory note in a principal amount of $1,500,000 in connection with an Asset Purchase Agreement (see note 1). The note
has a maturity date of January 20, 2017, with $750,000 to be paid on or before January 20, 2016 and an additional $750,000 to be
paid on or before January 20, 2017. Loan payable balance was $0 as of December 31, 2018 and 2017. The loan was paid in full in
January 2017. $950,000 June 26, 2015 Security Agreement: On June 26, 2015, the Company, through
its wholly owned subsidiary, Neuragen Corp. (“Neuragen”), issued a 0% promissory note in a principal amount of $950,000
in connection with an Asset Purchase Agreement (see note 1). The note requires $250,000 to be paid on or before June 30, 2016,
and $700,000 to be paid in quarterly installments (beginning with the quarter ending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also recorded deferred financing
costs of $10,486 with respect to the above agreement. The Company recognized amortization of deferred financing costs of $0 and
$2,600 during the years ended December 31, 2018 and 2017, respectively. Unamortized debt issuance cost as of December 31, 2017
amounted to $0. The Company recorded present value of future payments of $272,151 and $282,240 as of December 31, 2018 and 2017,
respectively. At December 31, 2018 and 2017, the Company owed Knight $525,000 and $575,000 in relation to this agreement. The Company
recorded interest expense of $39,911 and $41,292 for the year ended December 31, 2018 and 2017, respectively. The Company made
payments of $50,000 during both 2018 and 2017. $5,500,000 November 12, 2015 Loan: On November 12, 2015, we entered into
a First Amendment to Loan Agreement (“First Amendment”) with Knight, pursuant to which Knight agreed to loan us an
additional $5.5 million, and which amount was borrowed at closing (the “Financing”) for the purpose of acquiring Breakthrough
Products, Inc. and NomadChoice Pty Limited through Stock Purchase Agreements. At closing, we paid Knight an origination fee of
$110,000 and a work fee of $55,000 and also paid $24,000 of Knight’s expenses associated with the Loan. The Loan bears interest
at a rate of 15% per year. The interest rate will decrease to 13% if we meet certain equity-fundraising targets. The New Loan Agreement
matured on November 11, 2017 and was fully paid. The Company also recorded deferred financing
costs of $233,847 with respect to the above loan. The Company recognized amortization of deferred financing costs of $101,088 during
the year ended December 31, 2017. Unamortized debt issuance cost as of December 31, 2017 amounted to $0. The Company recognized interest expense
of $252,515 during the year ended December 31, 2017. The principal balance outstanding at both December 31, 2018 and 2017 was $0. $10,000,000 August 9, 2017 Loan: On August 9, 2017, we entered into a
Second Amendment to Loan Agreement (“Second Amendment”) with Knight, pursuant to which Knight agreed to loan us an
additional $10 million, and an ongoing credit facility of up to $20 million, and which amount was borrowed at closing (the “Financing”)
for working capital purposes. At closing, we paid Knight an origination fee of $200,000 and a work fee of $100,000 and also paid
$100,000 of Knight’s expenses associated with the Loan. Additional Tranches under the Loan Agreement
are available to the Company until August 9, 2022 provided that no event of default exists. Each Additional Tranche must be for
a minimum amount of $1.0 million, may only be used to finance qualified acquisitions (as defined in the Loan Agreement), and can
be denied in Knight’s absolute discretion. If an Additional Tranche is denied, the Company can effect a qualified acquisition
through a special purpose entity with such special purpose entity being entitled to obtain financing from third parties so long
as such financing does not adversely affect Knight or Knight’s rights under the Loan Agreement. Upon the closing of any Additional
Tranche, the Company will pay Knight an origination fee equal to 2% of the Additional Tranche, a work fee equal to 1% of the amount
of the Additional Tranche, and reimburse Knight for its expenses incurred in connection with its consideration of any Additional
Tranche (whether or not advanced). The Loan bears interest at 10.5% per
annum. The amended Loan Agreement matures on August 8, 2020 and (b) the date that Knight, in its discretion, accelerates the
Company’s obligations due to an event of default. On the Maturity Date of the
Third Tranche and every Additional Tranche (or upon the acceleration of each such loan), the Company must pay Knight a success
fee (the “Success Fee”) of that number of Company common shares equal to 10% of the loan, divided by the lesser of
(a) $1.50, (b) the lowest price at which any common shares were issued by the Company in any offering or equity financing or other
transaction between the Closing Date and the date the Success Fee is due, and (c) the current market price on the date the Success
Fee is due. The Company may also pay the Success Fee in cash pursuant to the terms of the Loan Agreement.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provided that the aggregate consideration to be paid does not exceed $100,000
and the acquired business guarantees the Company’s obligations under the Loan Agreement) or make capital expenditures in
excess of $500,000. The Loan Agreement also includes customary events of default, including payment defaults, breaches of covenants,
change of control and material adverse effect defaults. Upon the occurrence of an event of default and during the continuation
thereof, the principal amount of all loans under the Loan Agreement will bear a default interest rate of an additional 5%. The Company’s obligations and
liabilities under the Loan Agreement are secured and unconditionally guaranteed by certain of the Company’s wholly-owned
subsidiaries as provided in the Loan Agreement. We have met all the covenants except
for the TTM EBITDA of $5 million during the period ending March 31, 2018. Default Interest rate of 5% (from 10.5% to 15.5%) applies
in accordance to our current agreement and will be in effect starting April 1, 2018 and will be in effect until the $5 million
TTM EDITDA covenant is achieved. We entered into Loan Amendment Agreement on May 14, 2018, the interest rate was reduced to 13%
due to reducing payroll expenses. Also, Synergy will maintain Focus Factor Net Sales as measured on a year-end basis of at least
USD $15 million for each fiscal year starting with December 31, 2017. We have amended our covenants under
our loan agreement on March 27, 2019 and are currently in compliance with all covenants. The new covenants are as follows:
we will maintain a minimum EBITDA of $1,900,000 for the twelve months ending on December 31, 2018, $2,500,000 for the twelve months
ending March 31, 2019, $3,500,000 for the twelve months ending June 30, 2019 and $5,000,000 for the twelve months period ending
on last day of each fiscal quarters thereafter. We shall maintain a net debt to TTM EBITDA ratio of no more than 8:1 for
the twelve month period ending on December 31, 2018 until March 31, 2019 and shall maintain a net debt to TTM EBITDA ratio of no
more than 6:1 thereafter. We shall maintain at all times a positive cash balance of $575,000 for the three month period ending
December 31, 2018, $750,000 for the three month period ending March 31, 2019 and $1,000,000 thereafter. The default interest rate
of 2.5% applies (from 13% to 15.5%) in accordance to our current agreement and will be in effect as of October 1, 2018. The Company also recorded deferred financing
costs of $452,869 with respect to the above loan. The Company recognized amortization of deferred financing costs of $210,710 and
$62,898 during the years ended December 31, 2018 and 2017, respectively. Unamortized debt issuance cost as of December 31, 2018
amounted to $179,261. The Company recognized interest expense
of $1,057,833 and $412,417 during the years ended December 31, 2018 and 2017, respectively. Accrued interest was $0 and $147,000
as of December 31, 2018 and 2017, respectively. The loan balance at December 31, 2018 and 2017 was $7,500,000 and $9,500,000,
respectively.</t>
  </si>
  <si>
    <t>Stockholders' Equity</t>
  </si>
  <si>
    <t>Equity [Abstract]</t>
  </si>
  <si>
    <t>Note 13 – Stockholders’
Equity During the year ended December 31, 2017,
the Company issued 473,326 shares of its common stock valued at $0.51 per share in accordance with an asset purchase agreement
entered into with Perfekt Beauty Holdings, LLC and CDG Holdings, LLC, in exchange for assets and liabilities related to the Per-fekt
brand. During the year ended December 31, 2017,
the Company sold 400,000 shares of its common stock valued at $220,000 to an employee of the Company. During the year ended December 31, 2017,
the Company issued 100,000 shares of its common stock valued at $55,000 to an employee of the Company. As of December 31, 2018 and 2017, there
were 89,862,683 shares of the Company’s common stock issued and outstanding.</t>
  </si>
  <si>
    <t>Commitments and Contingencies</t>
  </si>
  <si>
    <t>Commitments and Contingencies Disclosure [Abstract]</t>
  </si>
  <si>
    <t xml:space="preserve">Note 14 – Commitments and Contingencies Litigation: From time to time the Company may become
a party to litigation in the normal course of business. Management believes that there are no current legal matters that would
have a material effect on the Company’s financial position or results of operations. Employee Commitments The Company and Mr. McCullough entered
into an employment agreement on October 17, 2017 (the “Employment Agreement”) with an initial term of 3 years. In exchange
for his service as President, Mr. McCullough will receive an annual base salary of $340,000. He received a cash signing bonus of
$37,500paid on January 1, 2018, and an additional cash signing bonus of $37,500, paid on July 1, 2018. Mr. McCullough will be eligible
for an annual bonus of up to twenty-five percent (25%) of his base salary. The annual bonus will be determined at the discretion
of our Board or compensation committee based upon the achievement of financial goals established by the Company’s Chief Executive
Officer. Mr. McCullough will also be eligible for additional bonus compensation based on the Company’s achievement of certain
annual earnings and retail sales goals established each year by the Company’s Chief Executive Officer. Subject to the Company’s
achievement of an annual overall earnings goal and certain adjustments in the event of future acquisitions by the Company, Mr.
McCullough will be eligible to receive five percent (5%) of all retail sales by the Company in excess of the annual retail sales
goal set by the Chief Executive Officer. The Company granted Mr. McCullough an
option to purchase 1,000,000 shares of the Company’s common stock, subject to the approval of the Company’s Board of
Directors (the “Option Grant”). The Option Grant will vest in three (3) equal annual installments on the first three
anniversaries of Mr. McCullough’s start date with the Company, provided that Mr. McCullough remains employed by the Company
on each such date. The Option Grant will be granted under the Company’s 2014 Stock Incentive Plan pursuant to a stock grant
agreement between the Company and Mr. McCullough. Operating leases On August 16, 2017, the Company entered
into a sublease for office space, effective October 1, 2017 through May 2021. Rent expense under this lease was $19,500 per month,
and increasing annually on June 1. Effective January 31, 2019 this sublease was cancelled. The following is a schedule by years
of future minimum rental payments required under operating leases that have initial or remaining non-cancelable lease terms in
excess of one year as of December 31, 2018:
Year ending December 31:
2019 $ 20,085
2020 -
2021 -
2022 -
2023 -
Total $ 20,085 </t>
  </si>
  <si>
    <t>Stock Options</t>
  </si>
  <si>
    <t>Disclosure of Compensation Related Costs, Share-based Payments [Abstract]</t>
  </si>
  <si>
    <t>Note 15 – Stock Options On July 4, 2016, the Company granted
500,000 options with an exercise price of $0.70 per share to an employee of the Company. During 2017, 333,333 unvested options
were cancelled due to termination of employee. On October 10, 2017, the Company granted
1,000,000 options with an exercise price of $0.70 per share to an employee of the Company. On October 16, 2017, the Company granted
1,500,000 options with an exercise price of $0.55 per share to an employee of the Company. During 2018, 1,500,000 unvested options
were cancelled due to termination of employee. On October 18, 2017, the Company granted
200,000 options with an exercise price of $0.70 per share to an employee of the Company. The following table summarizes the changes
in options outstanding and the related prices for the shares of the Company’s common stock issued to employees and consultants
under a stock option plan at December 31, 2018:
Options Outstanding Options Exercisable
Exercise Price ($) Number Outstanding Weighted Average Remaining Contractual Life (Years) Weighted Average Exercise Price ($) Number Exercisable Weighted Average Exercise Price ($)
$ 0.25 - 0.70 7,166,667 5.67 $ 0.50 6,475,000 $ 0.48
The stock option activity for the year
ended December 31, 2018 is as follows:
Options Outstanding Weighted Average Exercise Price
Outstanding at December 31, 2016 6,300,000 $ 0.47
Granted 2,700,000 0.62
Exercised - -
Expired or canceled (333,333 ) (0.70 )
Outstanding at December 31, 2017 8,666,667 $ 0.51
Granted - -
Exercised - -
Expired or canceled (1,500,000 ) (0.55 )
Outstanding at December 31, 2018 7,166,667 $ 0.50 Stock-based compensation expense related
to vested options was $440,999 and $1,458,850 during the years ended December 31, 2018 and 2017, respectively. The Company determined
the value of share-based compensation for options vesting during the year ended December 31, 2017 using the Black-Scholes fair
value option-pricing model with the following weighted average assumptions: estimated fair value of Company’s common stock
of $0.48-0.50, risk-free interest rate of 1.95-1.99%, volatility of 116-117%, expected lives of 10 years, and dividend yield of
0%. Stock options outstanding as of December 31, 2018, as disclosed in the above table, have an intrinsic value of $0. As of December
31, 2018, unamortized stock-based compensation costs related to options was $290,499, and will be recognized over a period of
2 years.</t>
  </si>
  <si>
    <t>Stock Warrants</t>
  </si>
  <si>
    <t xml:space="preserve">Note 16 – Stock Warrants The following table summarizes the warrants
outstanding and the related prices for the shares of the Company’s common stock at December 31, 2018:
Warrants Outstanding Warrants Exercisable
Exercise Prices ($) Number Outstanding Weighted Average Remaining Contractual Life (Years) Weighted Average Exercise Price ($) Number Exercisable Weighted Average Exercise Price ($)
- - - - - -
The warrant activity for the year ended
December 31, 2018 is as follows:
Warrants Outstanding Weighted Average Exercise Price
Outstanding at December 31, 2016 1,000,000 $ 5
Granted - -
Exercised - -
Expired or canceled - -
Outstanding at December 31, 2017 1,000,000 $ 5
Granted - -
Exercised - -
Expired or canceled (1,000,000 ) (5 )
Outstanding at December 31, 2018 - $ - </t>
  </si>
  <si>
    <t>Segments</t>
  </si>
  <si>
    <t>Segment Reporting [Abstract]</t>
  </si>
  <si>
    <t xml:space="preserve">Note 17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 Net sales attributed to customers in
the United States and foreign countries for the years ended December 31, 2018 and 2017 were as follows:
December 31, 2018 December 31, 2017
United States $ 31,731,304 $ 32,922,730
Foreign countries 2,093,191 2,673,305
$ 33,824,495 $ 35,596,035 Foreign countries primarily consist of Australia and Canada. The Company’s net sales by product
group for the years ended December 31, 2018 and 2017 were as follows:
December 31, 2018 December 31, 2017
Nutraceuticals $ 31,332,952 $ 29,903,714
Over the Counter (OTC) 427,871 1,203,034
Consumer Goods 987,230 3,614,090
Cosmeceuticals 1,076,442 875,197
$ 33,824,495 $ 35,596,035 (1) Net sales for
any other product group of similar products are less than 10% of consolidated net sales. The Company’s net sales by major
sales channel for the years ended December 31, 2018 and 2017 were as follows:
December 31, 2018 December 31, 2017
Online $ 16,156,081 $ 16,828,932
Retail 17,668,414 18,767,103
$ 33,824,495 $ 35,596,035 Long-lived assets (net) attributable
to operations in the United States and foreign countries as of December 31, 2018 and 2017 were as follows:
December 31, 2018 December 31, 2017
United States $ 11,058,528 $ 13,613,043
Foreign countries 12,004 5,612
$ 11,070,532 $ 13,618,655 </t>
  </si>
  <si>
    <t>Subsequent Events</t>
  </si>
  <si>
    <t>Subsequent Events [Abstract]</t>
  </si>
  <si>
    <t>Note 18 – Subsequent Events During 2019, the Company made an additional
$500,000 payment on Loan 3. Effective January 1, 2019 the Company has merged
its U.S. subsidiaries into the parent company. On January 28, 2019 the Company issued 26,391
shares of stock in full and final settlement of Per-fekt transaction. Effective January 31, 2019, the sublease for
office space entered into on October 1, 2017 was cancelled. During March 2019 the Company received a 60
day Proposition 65 letter that one of its products did not have California’s Prop 65 label. The Company is taking action
to correct the oversight.</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At December 31, 2018 and 2017
significant estimates included are assumptions about collection of accounts receivable, current income taxes, deferred income
taxes valuation allowance, useful life of fixed and intangible assets, impairment analysis of goodwill and intangible assets,
estimates used in the fair value calculation of stock based compensation, assumptions used in Black-Scholes-Merton, or BSM, valuation
methods, such as expected volatility, risk-free interest rate, and expected dividend rate.</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18, and 2017,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8 and 2017, the uninsured
balances amounted to $162,729 and $1,557,373, respectively.</t>
  </si>
  <si>
    <t>Restricted Cash</t>
  </si>
  <si>
    <t>Restricted Cash The following table provides a reconciliation
of cash, cash equivalents, and restricted cash reported within the statement of financial position that sum to the total of the
same such amounts shown in the statement of cash flows.
December 31, 2018 December 31, 2017
Cash and cash equivalents $ 459,736 $ 1,955,614
Restricted cash 136,180 139,071
Total cash, cash equivalents, and restricted cash shown in the statement of cash flows $ 595,916 $ 2,094,685 Amounts included in restricted cash
represent amounts held for credit card collateral.</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except intellectual property of $1,450,000 acquired
as part of an Asset Purchase Agreement entered into with Factor Nutrition Labs LLC on January 22, 2015, $10,000 acquired as part
of an Asset Purchase Agreement entered into with Perfekt Beauty Holdings LLC and CDG Holdings, LLC (“Perfekt”) on
June 21, 2017 and $50,000 acquired as an Asset Purchase entered into with Cocowhite on May 22, 2018. Intangible assets are amortized
on a straight line basis over the useful lives. As of December 31, 2017, our qualitative analysis of intangible assets with indefinite
lives did not indicate any impairment. During the year ended December 31, 2018, the Company fully impaired intangible assets related
to Perfekt and Cocowhite and charged to operations impairment loss of $60,000.</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December 31,
2017, our qualitative analysis of long-lived assets did not indicate any impairment. However, as of December 31, 2018 our review
of intangible assets related to two of our subsidiaries did indicate that the carrying amount of the asset may not be recoverable.
During the year ended December 31, 2018, the Company fully impaired related intangible assets and charged to operations impairment
loss of $864,067.</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December 31, 2018, and 2017, our qualitative
analysis of goodwill did not indicate any impairment.</t>
  </si>
  <si>
    <t>Revenue Recognition</t>
  </si>
  <si>
    <t>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consolidated balance sheet, statement of operations
and comprehensive income and statement of cash flows for the year ended December 31, 2018.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18.</t>
  </si>
  <si>
    <t>Contract Liabilities - Deferred Revenue</t>
  </si>
  <si>
    <t>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both December 31, 2018, and 2017, allowance for doubtful accounts was $0.</t>
  </si>
  <si>
    <t>Advertising Expense</t>
  </si>
  <si>
    <t>Advertising Expense The Company expenses marketing, promotions
and advertising costs as incurred. Such costs are included in selling and marketing expense in the accompanying consolidated statements
of operations.</t>
  </si>
  <si>
    <t>Research and Development</t>
  </si>
  <si>
    <t>Research and Development Costs incurred in connection with the
development of new products and processing methods are charged to general and administrative expenses as incurred.</t>
  </si>
  <si>
    <t>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Net Earnings (Loss) Per Common Share</t>
  </si>
  <si>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December 31, 2018, and 2017, options
to purchase 7,166,667 and 8,666,667 shares of common stock, respectively, were outstanding. As of December 31, 2017, warrants to
purchase 1,000,000 shares of common stock were outstanding. The following is a reconciliation of
the number of shares used in the calculation of basic earnings per share and diluted earnings per share for the years ending December
31, 2018, and 2017:
For the year ending
December 31, 2018 December 31, 2017
Net (loss) income after tax $ (6,160,690 ) $ 499,567
Weighted average common shares outstanding 89,862,683 89,241,212
Incremental shares from the assumed exercise of dilutive stock options - -
Incremental shares from the assumed exercise of dilutive stock warrants - -
Dilutive potential common shares 89,862,683 89,241,212
Net (loss) earnings per share:
Basic $ (0.07 ) $ 0.01
Diluted $ (0.07 ) $ 0.01 The following securities were not included
in the computation of diluted net earnings per share as their effect would have been antidilutive due to the respective exercise
prices being greater than the market price of the Company’s common stock on the dates shown:
December 31, 2018 December 31, 2017
Options to purchase common stock 7,166,667 8,666,667
Warrants to purchase common stock - 1,000,000
7,166,667 9,666,667 </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December 31, 2018, the Company
has determined that there were no assets or liabilities measured at fair value.</t>
  </si>
  <si>
    <t>Inventory Inventory consists of raw materials,
components and finished goods. The Company’s inventory is stated at the lower of cost (FIFO cost basis) or net realizable
value. Finished goods include the cost of labor to assemble the items.</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oreign Currency Translation</t>
  </si>
  <si>
    <t>Foreign
Currency Translation The functional currency of one of the
Company’s foreign subsidiaries (Nomadchoice Pty Ltd.) is the U.S. Dollar. The Company’s foreign subsidiary maintains
its records using local currency (Australian Dollar – “AUD”).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December 31, December 31,
2018 2017
Period-end AUD: USD exchange rate $ 0.7046 $ 0.7814
Period-end CAD: USD exchange rate $ 0.7330 $ 0.7971 Income statement:
December 31, December 31,
2018 2017
Average Yearly AUD: USD exchange rate $ 0.7476 $ 0.7748
Average Yearly CAD: USD exchange rate $ 0.7718 $ 0.7713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si>
  <si>
    <t>Concentrations of Credit Risk</t>
  </si>
  <si>
    <t>Concentrations of Credit Risk In the normal course of business, the
Company provides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t>
  </si>
  <si>
    <t>Warehousing Costs</t>
  </si>
  <si>
    <t>Warehousing costs Warehouse costs include all third party
warehouse rent fees and are charged to selling and marketing expenses as incurred. Any additional costs relating to assembly or
special pack-outs of the Company’s products are charged to cost of sales.</t>
  </si>
  <si>
    <t>Product Display Costs</t>
  </si>
  <si>
    <t>Product display costs All displays manufactured and purchased
by the Company are for placement of product in retail stores. This also includes all costs for display execution and setup and
retail services are charged to cost of sales and expensed as incurred.</t>
  </si>
  <si>
    <t>Cost of Sales Cost of sales includes the purchase
cost of products sold and all costs associated with getting the products into the retail stores including buying and transportation
costs.</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t>
  </si>
  <si>
    <t>Presentation of Financial Statements - Going Concern</t>
  </si>
  <si>
    <t>Presentation of Financial Statements
– Going Concern Going Concern Evaluation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loss of $6,160,690 for the
year ended December 31, 2018. ● At December 31, 2018, the Company
had an accumulated deficit of $15,027,122. ● At December 31, 2018, the Company
had working capital deficit of $1,470,837. ● Revenue decline in 2018 of $1,771,540. ● The Company obtained waiver
against not meeting financial covenants related to loans payable (maintaining minimum cash balance, net debt to EBITDA ratio and
minimum EBITDA). ● The Company is required to make
repayment of loans payable of $500,000 and accrued interest during the three months ended March 31, 2020.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10.0 million
via debt financing during the year ended December 31, 2017. ● In 2018, the Company repaid
$2.9 million of loans. ● In 2018, the Company generated
$1.3 million of cash from operating activities. ● In 2019, the Company has repaid
$500,000 of the loan payable. ● Working capital deficit of $1,470,837
at December 31, 2018, includes loans payables to related party of $1,963,887, royalty payable to related party of $304,434 and
deferred revenue of $49,709. ● Revenue declines were largely
the result of 2017 being launch year of two new brands and 2018 being normalized revenue of those brands. ● The Company has line of credit
facility of $20 million available from its current lender for future mergers and acquisition.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additional restructuring
and cost reductions. ● Raise additional capital through
a private placement. At March 27, 2019 and December 31,
2018, the Company had $1,372,431 and $459,736, respectively in cash and cash equivalents.</t>
  </si>
  <si>
    <t>Recent Accounting Pronouncements</t>
  </si>
  <si>
    <t>Recent Accounting Pronouncements ASU 2018-13 In August 2018, the FASB issued ASU
2018-13, Fair Value Measurement (Topic 820): Disclosure Framework – Changes in Disclosure Requirements for Fair Value Measurement,
which removes, modifies and adds certain disclosure requirements in Topic 820 “Fair Value Measurement”. ASU 2018-13
is effective for fiscal years beginning after December 15, 2019, including interim periods within those fiscal years. Early adoption
is permitted. The adoption of ASU 2018-13 is not expected to have any impact on the Company’s consolidated financial statements.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is not expected to have any impact on the Company’s
consolidated financial statements. ASU 2018-05 This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7-13 on our consolidated financial statements. ASU 2018-02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is Accounting Standards Update is
the final version of Proposed Accounting Standards Update 2018-210—Income Statement—Reporting Comprehensive Income
(Topic 220), which has been deleted. We are currently evaluating the impact of adopting ASU 2017-13 on our consolidated financial
statements. ASU 2018-01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We are currently evaluating the impact of adopting ASU 2017-13
on our consolidated financial statements. ASU 2017-13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consolidated financial statements. ASU 2017-09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Update
is the final version of Proposed Accounting Standards Update 2016-360—Compensation—Stock Compensation (Topic 718)—Scope
of Modification Accounting, which has been deleted. Adoption of this new standard did
not have any impact on the Company’s consolidated financial statements. ASU 2017-04 In January 2017, the FASB issued ASU
2017-04, Intangibles-Goodwill and Other (Topic 350), which simplifies the goodwill impairment test. The effective date for ASU
2017-04 is for fiscal years beginning after December 15, 2019.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arly adoption is permitted for interim or annual
goodwill impairment tests performed on testing dates after January 1, 2017. We are currently evaluating the impact of adopting
ASU 2017-04 on our consolidated financial statements. ASU 2017-01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Adoption of this new standard did not have any impact on the Company’s consolidated financial statements. ASU 2016-18 In November
2016, the FASB issued ASU 2016-18, Statement of Cash Flows (Topic 230),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fiscal years beginning after December 15, 2019.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 ended
December 31, 2017 has been reclassified to reflect this change. ASU 2016-15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We are currently evaluating the impact of adopting ASU 2016-18 on our consolidated financial statements. ASU 2016-13 In June 2016, the FASB issued ASU No.
2016-13, Financial Instruments – Credit Losses (Topic 326): Measurement of Credit Losses on Financial Instruments and subsequent
amendment to the initial guidance: ASU 2018-19 (collectively, Topic 326). ASU 2016-13 amends the impairment model by requiring
entities to use a forward-looking approach based on expected losses to estimate credit losses on certain types of financial instruments,
including trade receivables. ASU 2016-13 is effective for fiscal years beginning after December 15, 2019, with early adoption permitted.
The Company is currently assessing the potential impact of ASU 2016-13 on its consolidated financial statements. ASU 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Adoption of this
new standard did not have any impact on the Company’s consolidated financial statements. ASU 2016-02 In February 2016, the FASB issued ASU
2016-02, Leases (Topic 842) and subsequent amendments to the initial guidance: ASU 2017-13, ASU 2018-10, ASU 2018-11, ASU 2018-20
and ASU 2019-01 (collectively Topic 842) to increase transparency and comparability of lease recognition and disclosure. The update
requires lessees to recognize lease contracts with a term greater than one year on the balance sheet, while recognizing expenses
on the income statement in a manner similar to current guidance. For lessors, the update makes targeted changes to the classification
criteria and the lessor accounting model to align the guidance with the new lessee model and revenue guidance. ASU 2016-02, ASU
2017-13, ASU 2018-10, ASU 2018-11 and ASU 2018-20 are effective for annual reporting periods beginning after December 15, 2018,
and interim periods within those annual periods, with early adoption permitted. Adoption of this new standard did not have any
impact on the Company’s consolidated financial statements. ASU 2019-01 is effective for annual reporting periods beginning
after December 15, 2019. The Company is currently assessing the potential impact of ASU 2019-01 on its consolidated financial statements. ASU 2016-01 In January 2016, the FASB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did not have any impact on the Company’s consolidated financial statements.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adopted this guidance in the
fourth quarter of the year ended December 31, 2015 on a retrospective basis. The adoption of this guidance did not have a material
impact on the Company’s consolidated financial statement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consolidated financial statement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Adoption of this new standard did not have
any impact on the Company’s consolidated financial stat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Cash,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December 31, 2018 December 31, 2017
Cash and cash equivalents $ 459,736 $ 1,955,614
Restricted cash 136,180 139,071
Total cash, cash equivalents, and restricted cash shown in the statement of cash flows $ 595,916 $ 2,094,685 </t>
  </si>
  <si>
    <t>Schedule of Number of Shares Used in Calculation of Earnings Per Share Basic and Diluted (Details)</t>
  </si>
  <si>
    <t xml:space="preserve">The following is a reconciliation of
the number of shares used in the calculation of basic earnings per share and diluted earnings per share for the years ending December
31, 2018, and 2017:
For the year ending
December 31, 2018 December 31, 2017
Net (loss) income after tax $ (6,160,690 ) $ 499,567
Weighted average common shares outstanding 89,862,683 89,241,212
Incremental shares from the assumed exercise of dilutive stock options - -
Incremental shares from the assumed exercise of dilutive stock warrants - -
Dilutive potential common shares 89,862,683 89,241,212
Net (loss) earnings per share:
Basic $ (0.07 ) $ 0.01
Diluted $ (0.07 ) $ 0.01 </t>
  </si>
  <si>
    <t>Schedule of Antidilutive Securities Excluded from Computation of Earnings Per Share</t>
  </si>
  <si>
    <t xml:space="preserve">The following securities were not included
in the computation of diluted net earnings per share as their effect would have been antidilutive due to the respective exercise
prices being greater than the market price of the Company’s common stock on the dates shown:
December 31, 2018 December 31, 2017
Options to purchase common stock 7,166,667 8,666,667
Warrants to purchase common stock - 1,000,000
7,166,667 9,666,667 </t>
  </si>
  <si>
    <t>Schedule of Foreign Currencies Translation Exchange Rate</t>
  </si>
  <si>
    <t xml:space="preserve">The exchange rates used to translate
amounts in AUD and CAD into USD for the purposes of preparing the consolidated financial statements were as follows: Balance sheet:
December 31, December 31,
2018 2017
Period-end AUD: USD exchange rate $ 0.7046 $ 0.7814
Period-end CAD: USD exchange rate $ 0.7330 $ 0.7971 Income statement:
December 31, December 31,
2018 2017
Average Yearly AUD: USD exchange rate $ 0.7476 $ 0.7748
Average Yearly CAD: USD exchange rate $ 0.7718 $ 0.7713 </t>
  </si>
  <si>
    <t>Acquisitions (Tables)</t>
  </si>
  <si>
    <t>Purchase Price Allocation Assets Acquired and Liabilities Assumed on Estimated Fair Values</t>
  </si>
  <si>
    <t xml:space="preserve">The allocation of the purchase price
to the assets acquired and liabilities assumed based on the estimated fair values is as follows:
Accounts Receivable $ 52,439
Inventory 290,174
Intellectual Property 10,000
Accounts Payable (111,217 )
Consideration paid in 473,326 shares of common stock $ 241,396 </t>
  </si>
  <si>
    <t>Income Taxes (Tables)</t>
  </si>
  <si>
    <t>Schedule of Effective Income Tax Rate</t>
  </si>
  <si>
    <t>The table below summarizes the differences
between the U.S. statutory federal rate and the Company’s effective tax rate for the years ended December 31, 2018 and 2017:
December 31, 2018 December 31, 2017
U.S. Statutory Rate 21 % 34 %
U.S. effective rate in excess of AU/CA rate 9 % (1 )%
Carryback of Australian tax loss (4 )% -
U.S. valuation allowance (30 )% (34 )%
Foreign Tax - Australia/Canada - 40 %
Total provision for income taxes (4 )% 39 %</t>
  </si>
  <si>
    <t>Schedule of Deferred Income Tax Assets</t>
  </si>
  <si>
    <t xml:space="preserve">The Company has deferred tax assets,
which have been fully reserved, as follows as of December 31, 2018 and 2017:
December 31, 2018 December 31, 2017
Deferred tax assets $ 8,400,000 $ 7,174,556
Valuation allowance for deferred tax assets (8,400,000 ) (7,174,556 )
Net deferred tax assets $ - $ - </t>
  </si>
  <si>
    <t>Accounts Receivable (Tables)</t>
  </si>
  <si>
    <t>Accounts Receivable, Net of Allowances for Sales Returns and Doubtful Accounts</t>
  </si>
  <si>
    <t xml:space="preserve">Accounts receivable, net of allowances
for sales returns and doubtful accounts, consisted of the following:
December 31, 2018 December 31, 2017
Trade accounts receivable $ 4,458,225 $ 4,333,608
Less allowances - -
Total accounts receivable, net $ 4,458,225 $ 4,333,608 </t>
  </si>
  <si>
    <t>Prepaid Expenses (Tables)</t>
  </si>
  <si>
    <t>Summary of Prepaid Expenses</t>
  </si>
  <si>
    <t xml:space="preserve">At December 31, 2018 and 2017, prepaid
expenses consisted of the following:
December 31, 2018 December 31, 2017
Advances for inventory $ 25,170 $ 206,973
Components - 104,668
Media production 20,791 109,388
Insurance 13,302 41,548
Trade shows - 17,150
Deposits 45,144 44,841
Trademarks 78,826 -
Rent 103,912 19,500
Promotion - Bloggers 167,220 246,592
License agreement 58,333 158,333
Software subscriptions 34,440 20,513
Rebranding 40,783 32,841
Clinical research 35,617 47,490
Advertising - 2,500
Promotions 175,000 37,500
Miscellaneous 30,309 53,414
Total $ 828,847 $ 1,143,251 </t>
  </si>
  <si>
    <t>Inventory (Tables)</t>
  </si>
  <si>
    <t>Schedule of Carrying Value of Inventory</t>
  </si>
  <si>
    <t xml:space="preserve">The carrying value of inventory consisted
of the following:
December 31, 2018 December 31, 2017
Finished goods $ 1,956,942 $ 1,507,344
Components 441,282 1,197,228
Inventory in transit 256,051 45,188
Raw Materials 16,030 92,616
Total inventory $ 2,670,305 $ 2,842,376 </t>
  </si>
  <si>
    <t>Fixed Assets and Intangible Assets (Tables)</t>
  </si>
  <si>
    <t>Summary of Fixed and Intangible Assets</t>
  </si>
  <si>
    <t xml:space="preserve">As of December 31, 2018 and 2017, fixed
assets and intangible assets consisted of the following:
December 31, 2018 December 31, 2017
Property and equipment $ 566,445 $ 437,358
Less accumulated depreciation (296,674 ) (144,153 )
Fixed assets, net $ 269,771 $ 293,205 Depreciation expense for the years ended
December 31, 2018 and 2017 was $152,522 and $108,126, respectively.
December 31, 2018 December 31, 2017
FOCUSfactor intellectual property $ 1,450,000 $ 1,450,000
Per-fekt intellectual property 10,000 10,000
Cocowhite intellectual property 50,000 -
Intangible assets subject to amortization 7,150,165 7,134,952
Less accumulated amortization (4,728,576 ) (3,062,742 )
Less accumulated impairment (924,068 ) -
Intangible assets, net $ 3,007,521 $ 5,532,210 </t>
  </si>
  <si>
    <t>Summary of Estimated Aggregate Amortization Expense</t>
  </si>
  <si>
    <t xml:space="preserve">The estimated aggregate amortization
expense over each of the next five years is as follows:
2019 $ 1,078,018
2020 475,700
2021 3,803 </t>
  </si>
  <si>
    <t>Accounts Payable and Accrued Liabilities (Tables)</t>
  </si>
  <si>
    <t>Schedule of Accounts Payable and Accrued Liabilities</t>
  </si>
  <si>
    <t xml:space="preserve">As of December 31, 2018 and 2017, accounts
payable and accrued liabilities consisted of the following:
December 31, 2018 December 31, 2017
Accrued payroll $ 217,069 $ 296,491
Legal fees 71,236 96,017
Commissions 134,784 178,286
Manufacturers 3,898,896 2,147,751
Promotions 1,262,503 897,925
Returns allowance 850,627 -
Professional Fees - 45,921
Accounting Fees 104,198 19,681
Rent 61,738 19,500
Customers 76,617 106,395
Interest - 147,000
Royalties, related party 304,434 138,143
Warehousing 64,289 10,388
Sales taxes 180,222 -
Taxes 178,069 -
Severance Accrual 506,250 -
Related Party Reimbursements 178,825 -
Others 307,463 225,050
Total $ 8,397,220 $ 4,328,548 </t>
  </si>
  <si>
    <t>Notes Payable (Tables)</t>
  </si>
  <si>
    <t>Schedule of Loan Payable</t>
  </si>
  <si>
    <t xml:space="preserve">The Company’s
loans payable at December 31, 2018 and 2017 are as follows:
December 31, 2018 December 31, 2017
Loans payable $ 7,772,151 $ 10,344,739
Unamortized debt issuance cost (179,261 ) (393,227 )
Total 7,592,890 9,951,512
Less: Current portion (1,963,887 ) (2,487,233 )
Long-term portion $ 5,629,003 $ 7,464,279 </t>
  </si>
  <si>
    <t>Commitments and Contingencies (Tables)</t>
  </si>
  <si>
    <t>Schedule of Future Minimum Rental Payments for Operating Leases</t>
  </si>
  <si>
    <t xml:space="preserve">The following is a schedule by years
of future minimum rental payments required under operating leases that have initial or remaining non-cancelable lease terms in
excess of one year as of December 31, 2018:
Year ending December 31:
2019 $ 20,085
2020 -
2021 -
2022 -
2023 -
Total $ 20,085 </t>
  </si>
  <si>
    <t>Stock Options (Tables)</t>
  </si>
  <si>
    <t>Summary of Options Outstanding by Price Range</t>
  </si>
  <si>
    <t xml:space="preserve">The following table summarizes the changes
in options outstanding and the related prices for the shares of the Company’s common stock issued to employees and consultants
under a stock option plan at December 31, 2018:
Options Outstanding Options Exercisable
Exercise Price ($) Number Outstanding Weighted Average Remaining Contractual Life (Years) Weighted Average Exercise Price ($) Number Exercisable Weighted Average Exercise Price ($)
$ 0.25 - 0.70 7,166,667 5.67 $ 0.50 6,475,000 $ 0.48 </t>
  </si>
  <si>
    <t>Schedule of Stock Options Activity</t>
  </si>
  <si>
    <t xml:space="preserve">The stock option activity for the year
ended December 31, 2018 is as follows:
Options Outstanding Weighted Average Exercise Price
Outstanding at December 31, 2016 6,300,000 $ 0.47
Granted 2,700,000 0.62
Exercised - -
Expired or canceled (333,333 ) (0.70 )
Outstanding at December 31, 2017 8,666,667 $ 0.51
Granted - -
Exercised - -
Expired or canceled (1,500,000 ) (0.55 )
Outstanding at December 31, 2018 7,166,667 $ 0.50 </t>
  </si>
  <si>
    <t>Stock Warrants (Tables)</t>
  </si>
  <si>
    <t>Summary of Warrants Outstanding, Warrant Exercisability and Related Prices for Shares of Common Stock</t>
  </si>
  <si>
    <t xml:space="preserve">The following table summarizes the warrants
outstanding and the related prices for the shares of the Company’s common stock at December 31, 2018:
Warrants Outstanding Warrants Exercisable
Exercise Prices ($) Number Outstanding Weighted Average Remaining Contractual Life (Years) Weighted Average Exercise Price ($) Number Exercisable Weighted Average Exercise Price ($)
- - - - - - </t>
  </si>
  <si>
    <t>Schedule of Stock Warrants Activity</t>
  </si>
  <si>
    <t xml:space="preserve">The warrant activity for the year ended
December 31, 2018 is as follows:
Warrants Outstanding Weighted Average Exercise Price
Outstanding at December 31, 2016 1,000,000 $ 5
Granted - -
Exercised - -
Expired or canceled - -
Outstanding at December 31, 2017 1,000,000 $ 5
Granted - -
Exercised - -
Expired or canceled (1,000,000 ) (5 )
Outstanding at December 31, 2018 - $ - </t>
  </si>
  <si>
    <t>Segments (Tables)</t>
  </si>
  <si>
    <t>Summary of Net Sales Attributed to Customers Geographical Segment</t>
  </si>
  <si>
    <t xml:space="preserve">Net sales attributed to customers in
the United States and foreign countries for the years ended December 31, 2018 and 2017 were as follows:
December 31, 2018 December 31, 2017
United States $ 31,731,304 $ 32,922,730
Foreign countries 2,093,191 2,673,305
$ 33,824,495 $ 35,596,035 </t>
  </si>
  <si>
    <t>Summary of Net Sales Attributed to Customers Product Group</t>
  </si>
  <si>
    <t>The Company’s net sales by product
group for the years ended December 31, 2018 and 2017 were as follows:
December 31, 2018 December 31, 2017
Nutraceuticals $ 31,332,952 $ 29,903,714
Over the Counter (OTC) 427,871 1,203,034
Consumer Goods 987,230 3,614,090
Cosmeceuticals 1,076,442 875,197
$ 33,824,495 $ 35,596,035 (1) Net sales for
any other product group of similar products are less than 10% of consolidated net sales.</t>
  </si>
  <si>
    <t>Summary of Net Sales Attributed to Major Sales Channel</t>
  </si>
  <si>
    <t xml:space="preserve">The Company’s net sales by major
sales channel for the years ended December 31, 2018 and 2017 were as follows:
December 31, 2018 December 31, 2017
Online $ 16,156,081 $ 16,828,932
Retail 17,668,414 18,767,103
$ 33,824,495 $ 35,596,035 </t>
  </si>
  <si>
    <t>Summary of Long-lived Assets (Net) Attributable to Operations Geographical Segment</t>
  </si>
  <si>
    <t xml:space="preserve">Long-lived assets (net) attributable
to operations in the United States and foreign countries as of December 31, 2018 and 2017 were as follows:
December 31, 2018 December 31, 2017
United States $ 11,058,528 $ 13,613,043
Foreign countries 12,004 5,612
$ 11,070,532 $ 13,618,655 </t>
  </si>
  <si>
    <t>Summary of Significant Accounting Policies (Details Narrative)</t>
  </si>
  <si>
    <t>Dec. 31, 2018USD ($)Segmentshares</t>
  </si>
  <si>
    <t>Dec. 31, 2017USD ($)shares</t>
  </si>
  <si>
    <t>Dec. 31, 2019USD ($)</t>
  </si>
  <si>
    <t>May 22, 2018USD ($)</t>
  </si>
  <si>
    <t>Jun. 21, 2017USD ($)</t>
  </si>
  <si>
    <t>Jan. 22, 2015USD ($)</t>
  </si>
  <si>
    <t>Cash equivalents</t>
  </si>
  <si>
    <t>Cash federally insured limit per bank</t>
  </si>
  <si>
    <t>Cash uninsured amount</t>
  </si>
  <si>
    <t>Intangible assets and charged to operations impairment loss</t>
  </si>
  <si>
    <t>Goodwill and charged to operations impairment loss</t>
  </si>
  <si>
    <t>Allowance for doubtful accounts</t>
  </si>
  <si>
    <t>Percentage of valuation allowance</t>
  </si>
  <si>
    <t>100.00%</t>
  </si>
  <si>
    <t>Anti-dilutive securities | shares</t>
  </si>
  <si>
    <t>Warrants to purchase shares of common stock outstanding</t>
  </si>
  <si>
    <t>Number of operating segment | Segment</t>
  </si>
  <si>
    <t>Working capital deficit</t>
  </si>
  <si>
    <t>Revenue decline</t>
  </si>
  <si>
    <t>Repayment of loans payable</t>
  </si>
  <si>
    <t>Loans payable</t>
  </si>
  <si>
    <t>Proceeds from releated parties</t>
  </si>
  <si>
    <t>Available line of credit</t>
  </si>
  <si>
    <t>Cash from operating activities</t>
  </si>
  <si>
    <t>2019 [Member]</t>
  </si>
  <si>
    <t>Options to Purchase of Common Stock [Member]</t>
  </si>
  <si>
    <t>Warrants to Purchase of Common Stock [Member]</t>
  </si>
  <si>
    <t>Related Party [Member]</t>
  </si>
  <si>
    <t>March 31, 2020 [Member]</t>
  </si>
  <si>
    <t>March 27, 2019 [Member]</t>
  </si>
  <si>
    <t>Factor Nutrition Labs LLC [Member]</t>
  </si>
  <si>
    <t>Value of intellectual property acquired</t>
  </si>
  <si>
    <t>Perfekt Beauty Holdings LLC [Member]</t>
  </si>
  <si>
    <t>Cocowhite [Member]</t>
  </si>
  <si>
    <t>CDG Holdings, LLC [Member]</t>
  </si>
  <si>
    <t>Summary of Significant Accounting Policies - Schedule of Cash, Cash Equivalents, and Restricted Cash (Details) - USD ($)</t>
  </si>
  <si>
    <t>Dec. 31, 2016</t>
  </si>
  <si>
    <t>Total cash, cash equivalents, and restricted cash shown in the statement of cash flows</t>
  </si>
  <si>
    <t>Summary of Significant Accounting Policies - Schedule of Number of Shares Used in Calculation of Earnings Per Share Basic and Diluted (Details) - USD ($)</t>
  </si>
  <si>
    <t>Weighted averagecommon shares outstanding</t>
  </si>
  <si>
    <t>Incrementalshares from the assumed exercise of dilutive stock options</t>
  </si>
  <si>
    <t>Incrementalshares from the assumed exercise of dilutive stock warrants</t>
  </si>
  <si>
    <t>Dilutive potential common shares</t>
  </si>
  <si>
    <t>Net (loss) earnings per share - Basic</t>
  </si>
  <si>
    <t>Net (loss) earnings per share - Diluted</t>
  </si>
  <si>
    <t>Summary of Significant Accounting Policies - Schedule of Antidilutive Securities Excluded from Computation of Earnings Per Share (Details) - shares</t>
  </si>
  <si>
    <t>Anti-dilutive securities</t>
  </si>
  <si>
    <t>Summary of Significant Accounting Policies - Schedule of Foreign Currencies Translation Exchange Rate (Details)</t>
  </si>
  <si>
    <t>Period-End AUD: USD Exchange Rate [Member]</t>
  </si>
  <si>
    <t>Foreign currency translation exchange rate</t>
  </si>
  <si>
    <t>Period-End CAD: USD Exchange Rate [Member]</t>
  </si>
  <si>
    <t>Average Yearly AUD: USD Exchange Rate [Member]</t>
  </si>
  <si>
    <t>Average Yearly CAD: USD Exchange Rate [Member]</t>
  </si>
  <si>
    <t>Acquisitions (Details Narrative) - USD ($)</t>
  </si>
  <si>
    <t>Jun. 21, 2017</t>
  </si>
  <si>
    <t>Inventory write off</t>
  </si>
  <si>
    <t>Asset Purchase Agreement [Member]</t>
  </si>
  <si>
    <t>Sales percentage</t>
  </si>
  <si>
    <t>5.00%</t>
  </si>
  <si>
    <t>Impairment of intellectual property</t>
  </si>
  <si>
    <t>Asset Purchase Agreement [Member] | Perfekt Beauty Holdings LLC [Member]</t>
  </si>
  <si>
    <t>Percentage of equity interest of issued and outstanding at acquisition</t>
  </si>
  <si>
    <t>92.30%</t>
  </si>
  <si>
    <t>Asset Purchase Agreement [Member] | Perfekt Beauty Holdings LLC and CDG Holdings, LLC [Member] | Subsequent To December 31, 2018 [Member]</t>
  </si>
  <si>
    <t>Shares issued in full settlement</t>
  </si>
  <si>
    <t>Acquisitions - Purchase Price Allocation Assets Acquired and Liabilities Assumed on Estimated Fair Values (Details) - Asset Purchase Agreement [Member] - Perfekt Beauty Holdings LLC and CDG Holdings, LLC [Member]</t>
  </si>
  <si>
    <t>Dec. 31, 2018USD ($)</t>
  </si>
  <si>
    <t>Intellectual Property</t>
  </si>
  <si>
    <t>Accounts Payable</t>
  </si>
  <si>
    <t>Consideration paid in 473,326 shares of common stock</t>
  </si>
  <si>
    <t>Acquisitions - Purchase Price Allocation Assets Acquired and Liabilities Assumed on Estimated Fair Values (Details) (Parenthetical) - USD ($)</t>
  </si>
  <si>
    <t>Asset Purchase Agreement [Member] | Perfekt Beauty Holdings LLC and CDG Holdings, LLC [Member]</t>
  </si>
  <si>
    <t>Income Taxes (Details Narrative) - USD ($)</t>
  </si>
  <si>
    <t>Dec. 22, 2017</t>
  </si>
  <si>
    <t>Effective corporate income tax rate</t>
  </si>
  <si>
    <t>35.00%</t>
  </si>
  <si>
    <t>(4.00%)</t>
  </si>
  <si>
    <t>39.00%</t>
  </si>
  <si>
    <t>Valuation allowance percentage</t>
  </si>
  <si>
    <t>Tax expense</t>
  </si>
  <si>
    <t>Operating loss carryforwards expiration year</t>
  </si>
  <si>
    <t>2035</t>
  </si>
  <si>
    <t>Estimated and accrued sales tax liability</t>
  </si>
  <si>
    <t>Breakthrough Products, Inc [Member]</t>
  </si>
  <si>
    <t>Breakthrough Products, Inc [Member] | US Tax Authority [Member]</t>
  </si>
  <si>
    <t>Net operating loss carryforwards</t>
  </si>
  <si>
    <t>Percentage of marginal tax rate used for calculation of deferred tax asset</t>
  </si>
  <si>
    <t>21.00%</t>
  </si>
  <si>
    <t>Interest Income [Member]</t>
  </si>
  <si>
    <t>Deduction of tax rate</t>
  </si>
  <si>
    <t>30.00%</t>
  </si>
  <si>
    <t>Net Operating Income (Loss) [Member]</t>
  </si>
  <si>
    <t>80.00%</t>
  </si>
  <si>
    <t>Flat Rate [Member]</t>
  </si>
  <si>
    <t>Income Taxes - Schedule of Effective Income Tax Rate (Details)</t>
  </si>
  <si>
    <t>U.S. Statutory Rate</t>
  </si>
  <si>
    <t>34.00%</t>
  </si>
  <si>
    <t>U.S. effective rate in excess of AU/CA rate</t>
  </si>
  <si>
    <t>9.00%</t>
  </si>
  <si>
    <t>(1.00%)</t>
  </si>
  <si>
    <t>Carrybackof Australian tax loss</t>
  </si>
  <si>
    <t>U.S. valuation allowance</t>
  </si>
  <si>
    <t>(30.00%)</t>
  </si>
  <si>
    <t>(34.00%)</t>
  </si>
  <si>
    <t>Foreign Tax - Australia/Canada</t>
  </si>
  <si>
    <t>40.00%</t>
  </si>
  <si>
    <t>Total provision for income taxes</t>
  </si>
  <si>
    <t>Income Taxes - Schedule of Deferred Income Tax Assets (Details) - USD ($)</t>
  </si>
  <si>
    <t>Deferred tax assets</t>
  </si>
  <si>
    <t>Valuation allowance for deferred tax assets</t>
  </si>
  <si>
    <t>Net deferred tax assets</t>
  </si>
  <si>
    <t>Accounts Receivable (Details Narrative) - USD ($)</t>
  </si>
  <si>
    <t>Bad debt expense</t>
  </si>
  <si>
    <t>Accounts Receivable - Accounts Receivable, Net of Allowances for Sales Returns and Doubtful Accounts (Details) - USD ($)</t>
  </si>
  <si>
    <t>Trade accounts receivable</t>
  </si>
  <si>
    <t>Less allowances</t>
  </si>
  <si>
    <t>Total accounts receivable, net</t>
  </si>
  <si>
    <t>Prepaid Expenses - Summary of Prepaid Expenses (Details) - USD ($)</t>
  </si>
  <si>
    <t>Advances for inventory</t>
  </si>
  <si>
    <t>Components</t>
  </si>
  <si>
    <t>Media production</t>
  </si>
  <si>
    <t>Insurance</t>
  </si>
  <si>
    <t>Trade shows</t>
  </si>
  <si>
    <t>Deposits</t>
  </si>
  <si>
    <t>Trademarks</t>
  </si>
  <si>
    <t>Rent</t>
  </si>
  <si>
    <t>Promotion - Bloggers</t>
  </si>
  <si>
    <t>License agreement</t>
  </si>
  <si>
    <t>Software subscriptions</t>
  </si>
  <si>
    <t>Rebranding</t>
  </si>
  <si>
    <t>Clinical Research</t>
  </si>
  <si>
    <t>Advertising</t>
  </si>
  <si>
    <t>Promotions</t>
  </si>
  <si>
    <t>Miscellaneous</t>
  </si>
  <si>
    <t>Concentration of Credit Risk (Details Narrative) - USD ($)</t>
  </si>
  <si>
    <t>Three Customers [Member] | Accounts Receivable [Member]</t>
  </si>
  <si>
    <t>Concentration risk percentage</t>
  </si>
  <si>
    <t>83.00%</t>
  </si>
  <si>
    <t>88.00%</t>
  </si>
  <si>
    <t>Two Customers [Member] | Sales Revenue, Net [Member]</t>
  </si>
  <si>
    <t>41.00%</t>
  </si>
  <si>
    <t>42.00%</t>
  </si>
  <si>
    <t>Two Vendors [Member] | Accounts Payable [Member]</t>
  </si>
  <si>
    <t>77.00%</t>
  </si>
  <si>
    <t>81.00%</t>
  </si>
  <si>
    <t>Two Suppliers [Member]</t>
  </si>
  <si>
    <t>45.00%</t>
  </si>
  <si>
    <t>Three Suppliers [Member]</t>
  </si>
  <si>
    <t>46.00%</t>
  </si>
  <si>
    <t>Inventory (Details Narrative) - USD ($)</t>
  </si>
  <si>
    <t>Inventory in transit</t>
  </si>
  <si>
    <t>Inventory - Schedule of Carrying Value of Inventory (Details) - USD ($)</t>
  </si>
  <si>
    <t>Finished goods</t>
  </si>
  <si>
    <t>Raw Materials</t>
  </si>
  <si>
    <t>Total inventory</t>
  </si>
  <si>
    <t>Fixed Assets and Intangible Assets (Details Narrative) - USD ($)</t>
  </si>
  <si>
    <t>Depreciation expense</t>
  </si>
  <si>
    <t>Amortization expense</t>
  </si>
  <si>
    <t>Fixed Assets and Intangible Assets - Summary of Fixed and Intangible Assets (Details) - USD ($)</t>
  </si>
  <si>
    <t>Property and equipment</t>
  </si>
  <si>
    <t>Less accumulated depreciation</t>
  </si>
  <si>
    <t>Intangible assets subject to amortization</t>
  </si>
  <si>
    <t>Less accumulated amortization</t>
  </si>
  <si>
    <t>Less accumulated impairment</t>
  </si>
  <si>
    <t>Focus Factor [Member]</t>
  </si>
  <si>
    <t>Intellectual property</t>
  </si>
  <si>
    <t>Per-fekt [Member]</t>
  </si>
  <si>
    <t>Fixed Assets and Intangible Assets - Summary of Estimated Aggregate Amortization Expense (Details)</t>
  </si>
  <si>
    <t>2019</t>
  </si>
  <si>
    <t>2020</t>
  </si>
  <si>
    <t>2021</t>
  </si>
  <si>
    <t>Related Party Transactions (Details Narrative)</t>
  </si>
  <si>
    <t>Dec. 23, 2016CAD ($)</t>
  </si>
  <si>
    <t>Dec. 31, 2017USD ($)</t>
  </si>
  <si>
    <t>Dec. 31, 2018CAD ($)</t>
  </si>
  <si>
    <t>Dec. 31, 2017CAD ($)</t>
  </si>
  <si>
    <t>Consulting fees</t>
  </si>
  <si>
    <t>Bonus paid</t>
  </si>
  <si>
    <t>Debt outstanding balance</t>
  </si>
  <si>
    <t>Outstanding balance of consulting fees</t>
  </si>
  <si>
    <t>Payroll expense</t>
  </si>
  <si>
    <t>Paid to development fee</t>
  </si>
  <si>
    <t>Hand MD LLC [Member]</t>
  </si>
  <si>
    <t>Sneaky Vaunt Corp [Member]</t>
  </si>
  <si>
    <t>Royal expense</t>
  </si>
  <si>
    <t>The Queen Pegasus [Member]</t>
  </si>
  <si>
    <t>Hand MD Corp [Member]</t>
  </si>
  <si>
    <t>Minimum royalty payment</t>
  </si>
  <si>
    <t>NomadChoice Pty Limited's [Member]</t>
  </si>
  <si>
    <t>Percentage of ownership interest</t>
  </si>
  <si>
    <t>50.00%</t>
  </si>
  <si>
    <t>Knight TherapeuticsInc [Member]</t>
  </si>
  <si>
    <t>Distribution gross sale percentage description</t>
  </si>
  <si>
    <t>Knight a distribution fee equal to 30% of gross sales for sales achieved through a direct sales channel and 5% of gross sales for sales achieved through retail sales</t>
  </si>
  <si>
    <t>Hand MD [Member]</t>
  </si>
  <si>
    <t xml:space="preserve">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
  </si>
  <si>
    <t>Loan Agreement [Member] | Knight TherapeuticsInc [Member]</t>
  </si>
  <si>
    <t>Amount owed to related party</t>
  </si>
  <si>
    <t>Loan Agreement [Member] | Knight [Member]</t>
  </si>
  <si>
    <t>Security Agreement [Member] | Knight TherapeuticsInc [Member]</t>
  </si>
  <si>
    <t>Royalty Distribution Agreement [Member]</t>
  </si>
  <si>
    <t>Royalty Distribution Agreement [Member] | Knight TherapeuticsInc [Member]</t>
  </si>
  <si>
    <t>Royalty Distribution Agreement [Member] | Knight TherapeuticsInc [Member] | The Queen Pegasus [Member]</t>
  </si>
  <si>
    <t>Commission Agreement One [Member]</t>
  </si>
  <si>
    <t>Commissions expense</t>
  </si>
  <si>
    <t>Commission Agreement [Member]</t>
  </si>
  <si>
    <t>Commission Agreement [Member] | Sneaky Vaunt Corp [Member]</t>
  </si>
  <si>
    <t>Commission Agreement [Member] | The Queen Pegasus [Member]</t>
  </si>
  <si>
    <t>CAD [Member] | Knight TherapeuticsInc [Member]</t>
  </si>
  <si>
    <t>Due to related party</t>
  </si>
  <si>
    <t>CAD [Member] | Hand MD [Member]</t>
  </si>
  <si>
    <t>Mr. Jack Ross [Member]</t>
  </si>
  <si>
    <t>Vehicle allowance</t>
  </si>
  <si>
    <t>Mr. Jack Ross [Member] | Through April 2017</t>
  </si>
  <si>
    <t>Accrued consulting fees per month</t>
  </si>
  <si>
    <t>Mr. Jack Ross [Member] | Through December 2018 [Member]</t>
  </si>
  <si>
    <t>Ms. Harshbarger [Member] | Consulting Agreement [Member]</t>
  </si>
  <si>
    <t>Accounts Payable and Accrued Liabilities (Details Narrative) - USD ($)</t>
  </si>
  <si>
    <t>Severance accrual</t>
  </si>
  <si>
    <t>Severance accrual paid in installment</t>
  </si>
  <si>
    <t>Accounts Payable and Accrued Liabilities - Schedule of Accounts Payable and Accrued Liabilities (Details) - USD ($)</t>
  </si>
  <si>
    <t>Accrued payroll</t>
  </si>
  <si>
    <t>Legal fees</t>
  </si>
  <si>
    <t>Commissions</t>
  </si>
  <si>
    <t>Manufacturers</t>
  </si>
  <si>
    <t>Returns allowance</t>
  </si>
  <si>
    <t>Professional Fees</t>
  </si>
  <si>
    <t>Accounting Fees</t>
  </si>
  <si>
    <t>Customers</t>
  </si>
  <si>
    <t>Royalties, related party</t>
  </si>
  <si>
    <t>Warehousing</t>
  </si>
  <si>
    <t>Sales taxes</t>
  </si>
  <si>
    <t>Taxes</t>
  </si>
  <si>
    <t>Severance Accrual</t>
  </si>
  <si>
    <t>Related Party Reimbursements</t>
  </si>
  <si>
    <t>Others</t>
  </si>
  <si>
    <t>Notes Payable (Details Narrative) - USD ($)</t>
  </si>
  <si>
    <t>Mar. 31, 2018</t>
  </si>
  <si>
    <t>Aug. 09, 2017</t>
  </si>
  <si>
    <t>Nov. 12, 2015</t>
  </si>
  <si>
    <t>Jun. 26, 2015</t>
  </si>
  <si>
    <t>Jan. 22, 2015</t>
  </si>
  <si>
    <t>Amount of loan obligation</t>
  </si>
  <si>
    <t>Recognized amortization of deferred financing costs</t>
  </si>
  <si>
    <t>Interest expense paid</t>
  </si>
  <si>
    <t>Unamortized debt issuance costs</t>
  </si>
  <si>
    <t>June 26, 2015 Security Agreement [Member] | U.S [Member]</t>
  </si>
  <si>
    <t>Percentage of sale revenue net</t>
  </si>
  <si>
    <t>June 26, 2015 Security Agreement [Member] | June 30, 2016 [Member]</t>
  </si>
  <si>
    <t>Note payable</t>
  </si>
  <si>
    <t>June 26, 2015 Security Agreement [Member] | June 30, 2016 [Member] | Minimum [Member]</t>
  </si>
  <si>
    <t>June 26, 2015 Security Agreement [Member] | Quarter Ending September 30, 2015 [Member]</t>
  </si>
  <si>
    <t>Neuragen Corp [Member] | June 26, 2015 Security Agreement [Member]</t>
  </si>
  <si>
    <t>Debt instrument interest rate percentage</t>
  </si>
  <si>
    <t>0.00%</t>
  </si>
  <si>
    <t>Note principal amount</t>
  </si>
  <si>
    <t>Total payments of acquire assets</t>
  </si>
  <si>
    <t>Neuragen Corp [Member] | June 26, 2015 Security Agreement [Member] | U.S [Member]</t>
  </si>
  <si>
    <t>2.00%</t>
  </si>
  <si>
    <t>Focus Factor [Member] | Minimum [Member]</t>
  </si>
  <si>
    <t>Net sales</t>
  </si>
  <si>
    <t>Loan Agreement [Member]</t>
  </si>
  <si>
    <t>2.50%</t>
  </si>
  <si>
    <t>Capital expenditures</t>
  </si>
  <si>
    <t>Debt EBITDA</t>
  </si>
  <si>
    <t>Debt covenants, net debt to TTM EBITDA ratio</t>
  </si>
  <si>
    <t>8:1</t>
  </si>
  <si>
    <t>Loan Agreement [Member] | After March 31, 2019 [Member]</t>
  </si>
  <si>
    <t>6:1</t>
  </si>
  <si>
    <t>Loan Agreement [Member] | Additional Tranche [Member]</t>
  </si>
  <si>
    <t>Percentage of loan, description</t>
  </si>
  <si>
    <t>Additional Tranches under the Loan Agreement are available to the Company until August 9, 2022 provided that no event of default exists. Each Additional Tranche must be for a minimum amount of $1.0 million, may only be used to finance qualified acquisitions (as defined in the Loan Agreement), and can be denied in Knight’s absolute discretion. If an Additional Tranche is denied, the Company can effect a qualified acquisition through a special purpose entity with such special purpose entity being entitled to obtain financing from third parties so long as such financing does not adversely affect Knight or Knight’s rights under the Loan Agreement. Upon the closing of any Additional Tranche, the Company will pay Knight an origination fee equal to 2% of the Additional Tranche, a work fee equal to 1% of the amount of the Additional Tranche, and reimburse Knight for its expenses incurred in connection with its consideration of any Additional Tranche (whether or not advanced).</t>
  </si>
  <si>
    <t>Loan agreement, description</t>
  </si>
  <si>
    <t>On the Maturity Date of the Third Tranche and every Additional Tranche (or upon the acceleration of each such loan), the Company must pay Knight a success fee (the “Success Fee”) of that number of Company common shares equal to 10% of the loan, divided by the lesser of (a) $1.50, (b) the lowest price at which any common shares were issued by the Company in any offering or equity financing or other transaction between the Closing Date and the date the Success Fee is due, and (c) the current market price on the date the Success Fee is due. The Company may also pay the Success Fee in cash pursuant to the terms of the Loan Agreement.</t>
  </si>
  <si>
    <t>Loan Agreement [Member] | Minimum [Member]</t>
  </si>
  <si>
    <t>10.50%</t>
  </si>
  <si>
    <t>13.00%</t>
  </si>
  <si>
    <t>Debt covenants, minimum EBITDA</t>
  </si>
  <si>
    <t>Debt covenants, minimum cash balance</t>
  </si>
  <si>
    <t>Loan Agreement [Member] | Minimum [Member] | Twelve Months Ending March 31, 2019 [Member]</t>
  </si>
  <si>
    <t>Loan Agreement [Member] | Minimum [Member] | Twelve Months Ending June 30, 2019 [Member]</t>
  </si>
  <si>
    <t>Loan Agreement [Member] | Minimum [Member] | Quarters Ending After March 31, 2019 [Member]</t>
  </si>
  <si>
    <t>Loan Agreement [Member] | Minimum [Member] | Quarter Ending March 31, 2019 [Member]</t>
  </si>
  <si>
    <t>Loan Agreement [Member] | Minimum [Member] | Additional Tranche [Member]</t>
  </si>
  <si>
    <t>Loan amount</t>
  </si>
  <si>
    <t>Loan Agreement [Member] | Maximum [Member]</t>
  </si>
  <si>
    <t>15.50%</t>
  </si>
  <si>
    <t>Payment for business acquisition consideration</t>
  </si>
  <si>
    <t>Expenses associated with loan</t>
  </si>
  <si>
    <t>15.00%</t>
  </si>
  <si>
    <t>Convertible equity offering</t>
  </si>
  <si>
    <t>Change in loan interest rate</t>
  </si>
  <si>
    <t>Note maturity date</t>
  </si>
  <si>
    <t>Aug. 8,
		2020</t>
  </si>
  <si>
    <t>Nov. 11,
		2017</t>
  </si>
  <si>
    <t>Jan. 20,
		2017</t>
  </si>
  <si>
    <t>Net income (loss)</t>
  </si>
  <si>
    <t>Deferred financing costs</t>
  </si>
  <si>
    <t>Accrued interest expense</t>
  </si>
  <si>
    <t>Warrants term</t>
  </si>
  <si>
    <t>10 years</t>
  </si>
  <si>
    <t>Credit facility maximum borrowing amount</t>
  </si>
  <si>
    <t>Loan Agreement [Member] | Knight TherapeuticsInc [Member] | Second Amendment [Member]</t>
  </si>
  <si>
    <t>Loan Agreement [Member] | Knight TherapeuticsInc [Member] | Knight Warrants One [Member]</t>
  </si>
  <si>
    <t>Loan Agreement [Member] | Knight TherapeuticsInc [Member] | Knight Warrants [Member]</t>
  </si>
  <si>
    <t>Loan Agreement [Member] | Knight TherapeuticsInc [Member] | Knight Warrants [Member] | First Amendment [Member]</t>
  </si>
  <si>
    <t>Loan Agreement [Member] | Knight TherapeuticsInc [Member] | Origination Fee [Member]</t>
  </si>
  <si>
    <t>Loan Agreement [Member] | Knight TherapeuticsInc [Member] | Work Fee [Member]</t>
  </si>
  <si>
    <t>Asset Purchase Agreement [Member] | January 22, 2015 Loan Two [Member]</t>
  </si>
  <si>
    <t>Asset Purchase Agreement [Member] | January 22, 2015 Loan Two [Member] | January 20, 2016 [Member]</t>
  </si>
  <si>
    <t>Asset Purchase Agreement [Member] | January 22, 2015 Loan Two [Member] | January 20, 2017 [Member]</t>
  </si>
  <si>
    <t>Security Agreement [Member] | June 26, 2015 Security Agreement [Member]</t>
  </si>
  <si>
    <t>Present value of future payments</t>
  </si>
  <si>
    <t>Loan Amendment Agreement [Member]</t>
  </si>
  <si>
    <t>Notes Payable - Schedule of Loan Payable (Details) - USD ($)</t>
  </si>
  <si>
    <t>Unamortized debt issuance cost</t>
  </si>
  <si>
    <t>Less: Current portion</t>
  </si>
  <si>
    <t>Long-term portion</t>
  </si>
  <si>
    <t>Stockholders' Equity (Details Narrative) - USD ($)</t>
  </si>
  <si>
    <t>Employee [Member]</t>
  </si>
  <si>
    <t>Sales of stock</t>
  </si>
  <si>
    <t>Number of common stock issued</t>
  </si>
  <si>
    <t>Employee One [Member]</t>
  </si>
  <si>
    <t>Number of common stock issued shares</t>
  </si>
  <si>
    <t>Share issued price per share</t>
  </si>
  <si>
    <t>Commitments and Contingencies (Details Narrative)</t>
  </si>
  <si>
    <t>Oct. 17, 2017USD ($)Integershares</t>
  </si>
  <si>
    <t>Aug. 16, 2017USD ($)</t>
  </si>
  <si>
    <t>Apr. 30, 2014</t>
  </si>
  <si>
    <t>Operating lease expiration date</t>
  </si>
  <si>
    <t>Mar. 31,
		2017</t>
  </si>
  <si>
    <t>Rent expense</t>
  </si>
  <si>
    <t>Lease description</t>
  </si>
  <si>
    <t>Effective January 31, 2019 this sublease was cancelled.</t>
  </si>
  <si>
    <t>Employment Agreement [Member]</t>
  </si>
  <si>
    <t>Agreement initial term</t>
  </si>
  <si>
    <t>3 years</t>
  </si>
  <si>
    <t>Employment Agreement [Member] | Mr. McCullough [Member]</t>
  </si>
  <si>
    <t>Salary received</t>
  </si>
  <si>
    <t>Employment Agreement [Member] | Mr. McCullough [Member] | Retail Sales [Member]</t>
  </si>
  <si>
    <t>Employment Agreement [Member] | Mr. McCullough [Member] | Maximum [Member]</t>
  </si>
  <si>
    <t>Percentage of bonus based salary</t>
  </si>
  <si>
    <t>25.00%</t>
  </si>
  <si>
    <t>Employment Agreement [Member] | Mr. McCullough [Member] | January 1, 2018 [Member]</t>
  </si>
  <si>
    <t>Received annual bonus</t>
  </si>
  <si>
    <t>Employment Agreement [Member] | Mr. McCullough [Member] | July 1, 2018 [Member]</t>
  </si>
  <si>
    <t>Employment Agreement [Member] | Mr. McCullough [Member] | Option Grant [Member]</t>
  </si>
  <si>
    <t>Purchase of granted option of stock based payments | shares</t>
  </si>
  <si>
    <t>Number of vesting annual installments | Integer</t>
  </si>
  <si>
    <t>Commitments and Contingencies - Schedule of Future Minimum Rental Payments for Operating Leases (Details)</t>
  </si>
  <si>
    <t>2022</t>
  </si>
  <si>
    <t>2023</t>
  </si>
  <si>
    <t>Stock Options (Details Narrative) - USD ($)</t>
  </si>
  <si>
    <t>Oct. 18, 2017</t>
  </si>
  <si>
    <t>Oct. 16, 2017</t>
  </si>
  <si>
    <t>Oct. 10, 2017</t>
  </si>
  <si>
    <t>Jul. 04, 2016</t>
  </si>
  <si>
    <t>Aug. 31, 2018</t>
  </si>
  <si>
    <t>Stock-based compensation expense</t>
  </si>
  <si>
    <t>Dividend yield</t>
  </si>
  <si>
    <t>Recognized, period for recognition</t>
  </si>
  <si>
    <t>2 years</t>
  </si>
  <si>
    <t>Minimum [Member]</t>
  </si>
  <si>
    <t>Estimated fair value of company's common stock</t>
  </si>
  <si>
    <t>Risk-free interest rate</t>
  </si>
  <si>
    <t>1.95%</t>
  </si>
  <si>
    <t>Volatility rate</t>
  </si>
  <si>
    <t>116.00%</t>
  </si>
  <si>
    <t>Maximum [Member]</t>
  </si>
  <si>
    <t>1.99%</t>
  </si>
  <si>
    <t>117.00%</t>
  </si>
  <si>
    <t>Expected lives</t>
  </si>
  <si>
    <t>Options outstanding, granted</t>
  </si>
  <si>
    <t>Stock options exercise price per share</t>
  </si>
  <si>
    <t>Cancellation of unvested options</t>
  </si>
  <si>
    <t>Stock Options - Summary of Options Outstanding by Price Range (Details)</t>
  </si>
  <si>
    <t>Dec. 31, 2018$ / sharesshares</t>
  </si>
  <si>
    <t>Options Outstanding, Exercise Price Lower Limit</t>
  </si>
  <si>
    <t>Options Outstanding, Exercise Price Upper Limit</t>
  </si>
  <si>
    <t>Options Outstanding, Number Outstanding | shares</t>
  </si>
  <si>
    <t>Options Outstanding, Remaining Average Contractual Life (Years)</t>
  </si>
  <si>
    <t>5 years 8 months 2 days</t>
  </si>
  <si>
    <t>Options Outstanding, Weighted Average Exercise Price</t>
  </si>
  <si>
    <t>$ .50</t>
  </si>
  <si>
    <t>Options Exercisable, Number Exercisable | shares</t>
  </si>
  <si>
    <t>Options Exercisable, Weighted Average Exercise Price</t>
  </si>
  <si>
    <t>Stock Options - Schedule of Stock Options Activity (Details) - Stock Option Plan [Member] - $ / shares</t>
  </si>
  <si>
    <t>Options Outstanding, at Beginning balance</t>
  </si>
  <si>
    <t>Options Outstanding, Granted</t>
  </si>
  <si>
    <t>Options Outstanding, Exercised</t>
  </si>
  <si>
    <t>Options Outstanding, Expired or canceled</t>
  </si>
  <si>
    <t>Options Outstanding, at Ending balance</t>
  </si>
  <si>
    <t>Weighted Average Exercise Price, at Beginning balance</t>
  </si>
  <si>
    <t>Weighted Average Exercise Price, Granted</t>
  </si>
  <si>
    <t>Weighted Average Exercise Price, Exercised</t>
  </si>
  <si>
    <t>Weighted Average Exercise Price, Expired or canceled</t>
  </si>
  <si>
    <t>Weighted Average Exercise Price, at Ending balance</t>
  </si>
  <si>
    <t>Stock Warrants (Details Narrative)</t>
  </si>
  <si>
    <t>Stock Warrant [Member]</t>
  </si>
  <si>
    <t>Stock options outstanding intrinsic value</t>
  </si>
  <si>
    <t>Stock Warrants - Summary of Warrants Outstanding Warrant Exercisability and Related Prices for Shares of Common Stock (Details)</t>
  </si>
  <si>
    <t>Warrants Outstanding, Exercise Prices</t>
  </si>
  <si>
    <t>Warrants Outstanding, Number Outstanding | shares</t>
  </si>
  <si>
    <t>Warrants Outstanding, Weighted Average Remaining Average Contractual Life (Years)</t>
  </si>
  <si>
    <t>Warrants Outstanding, Weighted Average Exercise Price</t>
  </si>
  <si>
    <t>Warrants Exercisable, Number Exercisable | shares</t>
  </si>
  <si>
    <t>Warrants Exercisable, Weighted Average Exercise Price</t>
  </si>
  <si>
    <t>Warrant [Member] | Exercise Price Range One [Member]</t>
  </si>
  <si>
    <t>0 years</t>
  </si>
  <si>
    <t>Stock Warrants - Schedule of Stock Warrants Activity (Details) - Warrant [Member] - $ / shares</t>
  </si>
  <si>
    <t>Options Outstanding, Beginning Balance</t>
  </si>
  <si>
    <t>Options Outstanding, Ending Balance</t>
  </si>
  <si>
    <t>Options Outstanding, Weighted Average Exercise Price, Beginning Balance</t>
  </si>
  <si>
    <t>Options Outstanding, Weighted Average Exercise Price, Ending Balance</t>
  </si>
  <si>
    <t>Segments (Details Narrative)</t>
  </si>
  <si>
    <t>Dec. 31, 2018Segment</t>
  </si>
  <si>
    <t>Number of operating segments</t>
  </si>
  <si>
    <t>Sales Revenue, Net [Member]</t>
  </si>
  <si>
    <t>10.00%</t>
  </si>
  <si>
    <t>Segments - Summary of Net Sales Attributed to Customers Geographical Segment (Details) - USD ($)</t>
  </si>
  <si>
    <t>U.S [Member]</t>
  </si>
  <si>
    <t>Foreign Countries [Member]</t>
  </si>
  <si>
    <t>Segments - Summary of Net Sales Attributed to Customers Product Group (Details) - USD ($)</t>
  </si>
  <si>
    <t>Nutraceuticals [Member]</t>
  </si>
  <si>
    <t>Over the Counter (OTC) [Member]</t>
  </si>
  <si>
    <t>Consumer Goods [Member]</t>
  </si>
  <si>
    <t>Cosmeceuticals [Member]</t>
  </si>
  <si>
    <t>Segments - Summary of Net Sales Attributed to Major Sales Channel (Details) - USD ($)</t>
  </si>
  <si>
    <t>Online [Member]</t>
  </si>
  <si>
    <t>Retail [Member]</t>
  </si>
  <si>
    <t>Segments - Summary of Long-lived Assets (Net) Attributable to Operations Geographical Segment (Details) - USD ($)</t>
  </si>
  <si>
    <t>Long-lived assets net</t>
  </si>
  <si>
    <t>Subsequent Events (Details Narrative) - USD ($)</t>
  </si>
  <si>
    <t>Jan. 31, 2019</t>
  </si>
  <si>
    <t>Aug. 16, 2017</t>
  </si>
  <si>
    <t>Payment of loan</t>
  </si>
  <si>
    <t>Common shares issued in settlement of acquisition</t>
  </si>
  <si>
    <t>Subsequent Event [Member]</t>
  </si>
  <si>
    <t>Effective January 31, 2019, the sublease for office space entered into on October 1, 2017 was cancell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8100000</v>
      </c>
    </row>
    <row r="19" spans="1:4">
      <c r="A19" s="4" t="s">
        <v>31</v>
      </c>
      <c r="C19" s="6" t="n">
        <v>8988907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88</v>
      </c>
    </row>
    <row r="4" spans="1:2">
      <c r="A4" s="4" t="s">
        <v>143</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59736</v>
      </c>
      <c r="C3" s="5" t="n">
        <v>1955614</v>
      </c>
    </row>
    <row r="4" spans="1:3">
      <c r="A4" s="4" t="s">
        <v>42</v>
      </c>
      <c r="B4" s="6" t="n">
        <v>136180</v>
      </c>
      <c r="C4" s="6" t="n">
        <v>139071</v>
      </c>
    </row>
    <row r="5" spans="1:3">
      <c r="A5" s="4" t="s">
        <v>43</v>
      </c>
      <c r="B5" s="6" t="n">
        <v>4458225</v>
      </c>
      <c r="C5" s="6" t="n">
        <v>4333608</v>
      </c>
    </row>
    <row r="6" spans="1:3">
      <c r="A6" s="4" t="s">
        <v>44</v>
      </c>
      <c r="B6" s="6" t="n">
        <v>828847</v>
      </c>
      <c r="C6" s="6" t="n">
        <v>1143251</v>
      </c>
    </row>
    <row r="7" spans="1:3">
      <c r="A7" s="4" t="s">
        <v>45</v>
      </c>
      <c r="B7" s="6" t="n">
        <v>386686</v>
      </c>
      <c r="C7" s="4" t="s">
        <v>46</v>
      </c>
    </row>
    <row r="8" spans="1:3">
      <c r="A8" s="4" t="s">
        <v>47</v>
      </c>
      <c r="B8" s="6" t="n">
        <v>2670305</v>
      </c>
      <c r="C8" s="6" t="n">
        <v>2842376</v>
      </c>
    </row>
    <row r="9" spans="1:3">
      <c r="A9" s="4" t="s">
        <v>48</v>
      </c>
      <c r="B9" s="6" t="n">
        <v>8939979</v>
      </c>
      <c r="C9" s="6" t="n">
        <v>10413920</v>
      </c>
    </row>
    <row r="10" spans="1:3">
      <c r="A10" s="4" t="s">
        <v>49</v>
      </c>
      <c r="B10" s="6" t="n">
        <v>269771</v>
      </c>
      <c r="C10" s="6" t="n">
        <v>293205</v>
      </c>
    </row>
    <row r="11" spans="1:3">
      <c r="A11" s="4" t="s">
        <v>50</v>
      </c>
      <c r="B11" s="6" t="n">
        <v>7793240</v>
      </c>
      <c r="C11" s="6" t="n">
        <v>7793240</v>
      </c>
    </row>
    <row r="12" spans="1:3">
      <c r="A12" s="4" t="s">
        <v>51</v>
      </c>
      <c r="B12" s="6" t="n">
        <v>3007521</v>
      </c>
      <c r="C12" s="6" t="n">
        <v>5532210</v>
      </c>
    </row>
    <row r="13" spans="1:3">
      <c r="A13" s="4" t="s">
        <v>52</v>
      </c>
      <c r="B13" s="6" t="n">
        <v>20010511</v>
      </c>
      <c r="C13" s="6" t="n">
        <v>24032575</v>
      </c>
    </row>
    <row r="14" spans="1:3">
      <c r="A14" s="3" t="s">
        <v>53</v>
      </c>
    </row>
    <row r="15" spans="1:3">
      <c r="A15" s="4" t="s">
        <v>54</v>
      </c>
      <c r="B15" s="6" t="n">
        <v>8397220</v>
      </c>
      <c r="C15" s="6" t="n">
        <v>4328548</v>
      </c>
    </row>
    <row r="16" spans="1:3">
      <c r="A16" s="4" t="s">
        <v>55</v>
      </c>
      <c r="B16" s="6" t="n">
        <v>49709</v>
      </c>
      <c r="C16" s="6" t="n">
        <v>3058</v>
      </c>
    </row>
    <row r="17" spans="1:3">
      <c r="A17" s="4" t="s">
        <v>56</v>
      </c>
      <c r="B17" s="4" t="s">
        <v>46</v>
      </c>
      <c r="C17" s="6" t="n">
        <v>94956</v>
      </c>
    </row>
    <row r="18" spans="1:3">
      <c r="A18" s="4" t="s">
        <v>57</v>
      </c>
      <c r="B18" s="6" t="n">
        <v>1963887</v>
      </c>
      <c r="C18" s="6" t="n">
        <v>2487233</v>
      </c>
    </row>
    <row r="19" spans="1:3">
      <c r="A19" s="4" t="s">
        <v>58</v>
      </c>
      <c r="B19" s="4" t="s">
        <v>46</v>
      </c>
      <c r="C19" s="6" t="n">
        <v>221222</v>
      </c>
    </row>
    <row r="20" spans="1:3">
      <c r="A20" s="4" t="s">
        <v>59</v>
      </c>
      <c r="B20" s="6" t="n">
        <v>10410816</v>
      </c>
      <c r="C20" s="6" t="n">
        <v>7135017</v>
      </c>
    </row>
    <row r="21" spans="1:3">
      <c r="A21" s="3" t="s">
        <v>60</v>
      </c>
    </row>
    <row r="22" spans="1:3">
      <c r="A22" s="4" t="s">
        <v>61</v>
      </c>
      <c r="B22" s="6" t="n">
        <v>5629002</v>
      </c>
      <c r="C22" s="6" t="n">
        <v>7464279</v>
      </c>
    </row>
    <row r="23" spans="1:3">
      <c r="A23" s="4" t="s">
        <v>62</v>
      </c>
      <c r="B23" s="6" t="n">
        <v>5629002</v>
      </c>
      <c r="C23" s="6" t="n">
        <v>7464279</v>
      </c>
    </row>
    <row r="24" spans="1:3">
      <c r="A24" s="4" t="s">
        <v>63</v>
      </c>
      <c r="B24" s="6" t="n">
        <v>16039818</v>
      </c>
      <c r="C24" s="6" t="n">
        <v>14599296</v>
      </c>
    </row>
    <row r="25" spans="1:3">
      <c r="A25" s="4" t="s">
        <v>64</v>
      </c>
      <c r="B25" s="4" t="s">
        <v>46</v>
      </c>
      <c r="C25" s="4" t="s">
        <v>46</v>
      </c>
    </row>
    <row r="26" spans="1:3">
      <c r="A26" s="3" t="s">
        <v>65</v>
      </c>
    </row>
    <row r="27" spans="1:3">
      <c r="A27" s="4" t="s">
        <v>66</v>
      </c>
      <c r="B27" s="6" t="n">
        <v>899</v>
      </c>
      <c r="C27" s="6" t="n">
        <v>899</v>
      </c>
    </row>
    <row r="28" spans="1:3">
      <c r="A28" s="4" t="s">
        <v>67</v>
      </c>
      <c r="B28" s="6" t="n">
        <v>18817800</v>
      </c>
      <c r="C28" s="6" t="n">
        <v>18376801</v>
      </c>
    </row>
    <row r="29" spans="1:3">
      <c r="A29" s="4" t="s">
        <v>68</v>
      </c>
      <c r="B29" s="6" t="n">
        <v>179116</v>
      </c>
      <c r="C29" s="6" t="n">
        <v>-77989</v>
      </c>
    </row>
    <row r="30" spans="1:3">
      <c r="A30" s="4" t="s">
        <v>69</v>
      </c>
      <c r="B30" s="6" t="n">
        <v>-15027122</v>
      </c>
      <c r="C30" s="6" t="n">
        <v>-8866432</v>
      </c>
    </row>
    <row r="31" spans="1:3">
      <c r="A31" s="4" t="s">
        <v>70</v>
      </c>
      <c r="B31" s="6" t="n">
        <v>3970693</v>
      </c>
      <c r="C31" s="6" t="n">
        <v>9433279</v>
      </c>
    </row>
    <row r="32" spans="1:3">
      <c r="A32" s="4" t="s">
        <v>71</v>
      </c>
      <c r="B32" s="5" t="n">
        <v>20010511</v>
      </c>
      <c r="C32" s="5" t="n">
        <v>24032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50</v>
      </c>
      <c r="B11" s="4" t="s">
        <v>234</v>
      </c>
    </row>
    <row r="12" spans="1:2">
      <c r="A12" s="4" t="s">
        <v>235</v>
      </c>
      <c r="B12" s="4" t="s">
        <v>236</v>
      </c>
    </row>
    <row r="13" spans="1:2">
      <c r="A13" s="4" t="s">
        <v>237</v>
      </c>
      <c r="B13" s="4" t="s">
        <v>238</v>
      </c>
    </row>
    <row r="14" spans="1:2">
      <c r="A14" s="4" t="s">
        <v>179</v>
      </c>
      <c r="B14" s="4" t="s">
        <v>239</v>
      </c>
    </row>
    <row r="15" spans="1:2">
      <c r="A15" s="4" t="s">
        <v>240</v>
      </c>
      <c r="B15" s="4" t="s">
        <v>241</v>
      </c>
    </row>
    <row r="16" spans="1:2">
      <c r="A16" s="4" t="s">
        <v>242</v>
      </c>
      <c r="B16" s="4" t="s">
        <v>243</v>
      </c>
    </row>
    <row r="17" spans="1:2">
      <c r="A17" s="4" t="s">
        <v>176</v>
      </c>
      <c r="B17" s="4" t="s">
        <v>244</v>
      </c>
    </row>
    <row r="18" spans="1:2">
      <c r="A18" s="4" t="s">
        <v>245</v>
      </c>
      <c r="B18" s="4" t="s">
        <v>246</v>
      </c>
    </row>
    <row r="19" spans="1:2">
      <c r="A19" s="4" t="s">
        <v>247</v>
      </c>
      <c r="B19" s="4" t="s">
        <v>248</v>
      </c>
    </row>
    <row r="20" spans="1:2">
      <c r="A20" s="4" t="s">
        <v>143</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81</v>
      </c>
      <c r="B26" s="4" t="s">
        <v>260</v>
      </c>
    </row>
    <row r="27" spans="1:2">
      <c r="A27" s="4" t="s">
        <v>261</v>
      </c>
      <c r="B27" s="4" t="s">
        <v>262</v>
      </c>
    </row>
    <row r="28" spans="1:2">
      <c r="A28" s="4" t="s">
        <v>263</v>
      </c>
      <c r="B28" s="4" t="s">
        <v>264</v>
      </c>
    </row>
    <row r="29" spans="1:2">
      <c r="A29" s="4" t="s">
        <v>265</v>
      </c>
      <c r="B29" s="4" t="s">
        <v>266</v>
      </c>
    </row>
    <row r="30" spans="1:2">
      <c r="A30" s="4" t="s">
        <v>267</v>
      </c>
      <c r="B30" s="4" t="s">
        <v>268</v>
      </c>
    </row>
    <row r="31" spans="1:2">
      <c r="A31" s="4" t="s">
        <v>269</v>
      </c>
      <c r="B31" s="4" t="s">
        <v>270</v>
      </c>
    </row>
    <row r="32" spans="1:2">
      <c r="A32" s="4" t="s">
        <v>271</v>
      </c>
      <c r="B32"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4</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17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8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1e-05</v>
      </c>
      <c r="C3" s="7" t="n">
        <v>1e-05</v>
      </c>
    </row>
    <row r="4" spans="1:3">
      <c r="A4" s="4" t="s">
        <v>75</v>
      </c>
      <c r="B4" s="6" t="n">
        <v>300000000</v>
      </c>
      <c r="C4" s="6" t="n">
        <v>300000000</v>
      </c>
    </row>
    <row r="5" spans="1:3">
      <c r="A5" s="4" t="s">
        <v>76</v>
      </c>
      <c r="B5" s="6" t="n">
        <v>89862683</v>
      </c>
      <c r="C5" s="6" t="n">
        <v>89862683</v>
      </c>
    </row>
    <row r="6" spans="1:3">
      <c r="A6" s="4" t="s">
        <v>77</v>
      </c>
      <c r="B6" s="6" t="n">
        <v>89862683</v>
      </c>
      <c r="C6" s="6" t="n">
        <v>89862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3"/>
    <col customWidth="1" max="2" min="2" width="34"/>
    <col customWidth="1" max="3" min="3" width="27"/>
    <col customWidth="1" max="4" min="4" width="21"/>
    <col customWidth="1" max="5" min="5" width="20"/>
    <col customWidth="1" max="6" min="6" width="21"/>
    <col customWidth="1" max="7" min="7" width="21"/>
  </cols>
  <sheetData>
    <row r="1" spans="1:7">
      <c r="A1" s="1" t="s">
        <v>332</v>
      </c>
      <c r="B1" s="2" t="s">
        <v>1</v>
      </c>
    </row>
    <row r="2" spans="1:7">
      <c r="B2" s="2" t="s">
        <v>333</v>
      </c>
      <c r="C2" s="2" t="s">
        <v>334</v>
      </c>
      <c r="D2" s="2" t="s">
        <v>335</v>
      </c>
      <c r="E2" s="2" t="s">
        <v>336</v>
      </c>
      <c r="F2" s="2" t="s">
        <v>337</v>
      </c>
      <c r="G2" s="2" t="s">
        <v>338</v>
      </c>
    </row>
    <row r="3" spans="1:7">
      <c r="A3" s="4" t="s">
        <v>339</v>
      </c>
      <c r="B3" s="4" t="s">
        <v>46</v>
      </c>
      <c r="C3" s="4" t="s">
        <v>46</v>
      </c>
    </row>
    <row r="4" spans="1:7">
      <c r="A4" s="4" t="s">
        <v>340</v>
      </c>
      <c r="B4" s="6" t="n">
        <v>250000</v>
      </c>
    </row>
    <row r="5" spans="1:7">
      <c r="A5" s="4" t="s">
        <v>341</v>
      </c>
      <c r="B5" s="6" t="n">
        <v>162729</v>
      </c>
      <c r="C5" s="6" t="n">
        <v>1557373</v>
      </c>
    </row>
    <row r="6" spans="1:7">
      <c r="A6" s="4" t="s">
        <v>342</v>
      </c>
      <c r="B6" s="6" t="n">
        <v>60000</v>
      </c>
    </row>
    <row r="7" spans="1:7">
      <c r="A7" s="4" t="s">
        <v>343</v>
      </c>
      <c r="B7" s="6" t="n">
        <v>864067</v>
      </c>
    </row>
    <row r="8" spans="1:7">
      <c r="A8" s="4" t="s">
        <v>344</v>
      </c>
      <c r="B8" s="5" t="n">
        <v>0</v>
      </c>
      <c r="C8" s="5" t="n">
        <v>0</v>
      </c>
    </row>
    <row r="9" spans="1:7">
      <c r="A9" s="4" t="s">
        <v>345</v>
      </c>
      <c r="B9" s="4" t="s">
        <v>346</v>
      </c>
    </row>
    <row r="10" spans="1:7">
      <c r="A10" s="4" t="s">
        <v>347</v>
      </c>
      <c r="B10" s="6" t="n">
        <v>7166667</v>
      </c>
      <c r="C10" s="6" t="n">
        <v>9666667</v>
      </c>
    </row>
    <row r="11" spans="1:7">
      <c r="A11" s="4" t="s">
        <v>348</v>
      </c>
      <c r="B11" s="5" t="n">
        <v>1000000</v>
      </c>
    </row>
    <row r="12" spans="1:7">
      <c r="A12" s="4" t="s">
        <v>349</v>
      </c>
      <c r="B12" s="6" t="n">
        <v>1</v>
      </c>
    </row>
    <row r="13" spans="1:7">
      <c r="A13" s="4" t="s">
        <v>105</v>
      </c>
      <c r="B13" s="5" t="n">
        <v>-6160690</v>
      </c>
      <c r="C13" s="5" t="n">
        <v>499568</v>
      </c>
    </row>
    <row r="14" spans="1:7">
      <c r="A14" s="4" t="s">
        <v>69</v>
      </c>
      <c r="B14" s="6" t="n">
        <v>-15027122</v>
      </c>
      <c r="C14" s="6" t="n">
        <v>-8866432</v>
      </c>
    </row>
    <row r="15" spans="1:7">
      <c r="A15" s="4" t="s">
        <v>350</v>
      </c>
      <c r="B15" s="6" t="n">
        <v>1470837</v>
      </c>
    </row>
    <row r="16" spans="1:7">
      <c r="A16" s="4" t="s">
        <v>351</v>
      </c>
      <c r="B16" s="6" t="n">
        <v>1771540</v>
      </c>
    </row>
    <row r="17" spans="1:7">
      <c r="A17" s="4" t="s">
        <v>352</v>
      </c>
      <c r="B17" s="6" t="n">
        <v>2900000</v>
      </c>
    </row>
    <row r="18" spans="1:7">
      <c r="A18" s="4" t="s">
        <v>353</v>
      </c>
      <c r="B18" s="6" t="n">
        <v>2500000</v>
      </c>
    </row>
    <row r="19" spans="1:7">
      <c r="A19" s="4" t="s">
        <v>55</v>
      </c>
      <c r="B19" s="6" t="n">
        <v>49709</v>
      </c>
    </row>
    <row r="20" spans="1:7">
      <c r="A20" s="4" t="s">
        <v>354</v>
      </c>
      <c r="C20" s="6" t="n">
        <v>10000000</v>
      </c>
    </row>
    <row r="21" spans="1:7">
      <c r="A21" s="4" t="s">
        <v>355</v>
      </c>
      <c r="C21" s="6" t="n">
        <v>20000000</v>
      </c>
    </row>
    <row r="22" spans="1:7">
      <c r="A22" s="4" t="s">
        <v>356</v>
      </c>
      <c r="B22" s="6" t="n">
        <v>1304632</v>
      </c>
      <c r="C22" s="6" t="n">
        <v>-831070</v>
      </c>
    </row>
    <row r="23" spans="1:7">
      <c r="A23" s="4" t="s">
        <v>41</v>
      </c>
      <c r="B23" s="5" t="n">
        <v>459736</v>
      </c>
      <c r="C23" s="5" t="n">
        <v>1955614</v>
      </c>
    </row>
    <row r="24" spans="1:7">
      <c r="A24" s="4" t="s">
        <v>357</v>
      </c>
    </row>
    <row r="25" spans="1:7">
      <c r="A25" s="4" t="s">
        <v>353</v>
      </c>
      <c r="D25" s="5" t="n">
        <v>500000</v>
      </c>
    </row>
    <row r="26" spans="1:7">
      <c r="A26" s="4" t="s">
        <v>358</v>
      </c>
    </row>
    <row r="27" spans="1:7">
      <c r="A27" s="4" t="s">
        <v>347</v>
      </c>
      <c r="B27" s="6" t="n">
        <v>7166667</v>
      </c>
      <c r="C27" s="6" t="n">
        <v>8666667</v>
      </c>
    </row>
    <row r="28" spans="1:7">
      <c r="A28" s="4" t="s">
        <v>359</v>
      </c>
    </row>
    <row r="29" spans="1:7">
      <c r="A29" s="4" t="s">
        <v>347</v>
      </c>
      <c r="B29" s="4" t="s">
        <v>46</v>
      </c>
      <c r="C29" s="6" t="n">
        <v>1000000</v>
      </c>
    </row>
    <row r="30" spans="1:7">
      <c r="A30" s="4" t="s">
        <v>360</v>
      </c>
    </row>
    <row r="31" spans="1:7">
      <c r="A31" s="4" t="s">
        <v>353</v>
      </c>
      <c r="B31" s="5" t="n">
        <v>1963887</v>
      </c>
    </row>
    <row r="32" spans="1:7">
      <c r="A32" s="4" t="s">
        <v>58</v>
      </c>
      <c r="B32" s="6" t="n">
        <v>304434</v>
      </c>
    </row>
    <row r="33" spans="1:7">
      <c r="A33" s="4" t="s">
        <v>361</v>
      </c>
    </row>
    <row r="34" spans="1:7">
      <c r="A34" s="4" t="s">
        <v>352</v>
      </c>
      <c r="B34" s="6" t="n">
        <v>500000</v>
      </c>
    </row>
    <row r="35" spans="1:7">
      <c r="A35" s="4" t="s">
        <v>362</v>
      </c>
    </row>
    <row r="36" spans="1:7">
      <c r="A36" s="4" t="s">
        <v>41</v>
      </c>
      <c r="B36" s="5" t="n">
        <v>1372431</v>
      </c>
    </row>
    <row r="37" spans="1:7">
      <c r="A37" s="4" t="s">
        <v>363</v>
      </c>
    </row>
    <row r="38" spans="1:7">
      <c r="A38" s="4" t="s">
        <v>364</v>
      </c>
      <c r="G38" s="5" t="n">
        <v>1450000</v>
      </c>
    </row>
    <row r="39" spans="1:7">
      <c r="A39" s="4" t="s">
        <v>365</v>
      </c>
    </row>
    <row r="40" spans="1:7">
      <c r="A40" s="4" t="s">
        <v>364</v>
      </c>
      <c r="F40" s="5" t="n">
        <v>10000</v>
      </c>
    </row>
    <row r="41" spans="1:7">
      <c r="A41" s="4" t="s">
        <v>366</v>
      </c>
    </row>
    <row r="42" spans="1:7">
      <c r="A42" s="4" t="s">
        <v>364</v>
      </c>
      <c r="E42" s="5" t="n">
        <v>50000</v>
      </c>
    </row>
    <row r="43" spans="1:7">
      <c r="A43" s="4" t="s">
        <v>367</v>
      </c>
    </row>
    <row r="44" spans="1:7">
      <c r="A44" s="4" t="s">
        <v>364</v>
      </c>
      <c r="F44" s="5" t="n">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33824495</v>
      </c>
      <c r="C4" s="5" t="n">
        <v>35596035</v>
      </c>
    </row>
    <row r="5" spans="1:3">
      <c r="A5" s="4" t="s">
        <v>81</v>
      </c>
      <c r="B5" s="6" t="n">
        <v>12474098</v>
      </c>
      <c r="C5" s="6" t="n">
        <v>9818406</v>
      </c>
    </row>
    <row r="6" spans="1:3">
      <c r="A6" s="4" t="s">
        <v>82</v>
      </c>
      <c r="B6" s="6" t="n">
        <v>21350397</v>
      </c>
      <c r="C6" s="6" t="n">
        <v>25777629</v>
      </c>
    </row>
    <row r="7" spans="1:3">
      <c r="A7" s="3" t="s">
        <v>83</v>
      </c>
    </row>
    <row r="8" spans="1:3">
      <c r="A8" s="4" t="s">
        <v>84</v>
      </c>
      <c r="B8" s="6" t="n">
        <v>16330365</v>
      </c>
      <c r="C8" s="6" t="n">
        <v>14043870</v>
      </c>
    </row>
    <row r="9" spans="1:3">
      <c r="A9" s="4" t="s">
        <v>85</v>
      </c>
      <c r="B9" s="6" t="n">
        <v>7191646</v>
      </c>
      <c r="C9" s="6" t="n">
        <v>8418159</v>
      </c>
    </row>
    <row r="10" spans="1:3">
      <c r="A10" s="4" t="s">
        <v>86</v>
      </c>
      <c r="B10" s="6" t="n">
        <v>924068</v>
      </c>
      <c r="C10" s="4" t="s">
        <v>46</v>
      </c>
    </row>
    <row r="11" spans="1:3">
      <c r="A11" s="4" t="s">
        <v>87</v>
      </c>
      <c r="B11" s="6" t="n">
        <v>1822064</v>
      </c>
      <c r="C11" s="6" t="n">
        <v>1493285</v>
      </c>
    </row>
    <row r="12" spans="1:3">
      <c r="A12" s="4" t="s">
        <v>88</v>
      </c>
      <c r="B12" s="6" t="n">
        <v>26268143</v>
      </c>
      <c r="C12" s="6" t="n">
        <v>23955314</v>
      </c>
    </row>
    <row r="13" spans="1:3">
      <c r="A13" s="4" t="s">
        <v>89</v>
      </c>
      <c r="B13" s="6" t="n">
        <v>-4917746</v>
      </c>
      <c r="C13" s="6" t="n">
        <v>1822315</v>
      </c>
    </row>
    <row r="14" spans="1:3">
      <c r="A14" s="3" t="s">
        <v>90</v>
      </c>
    </row>
    <row r="15" spans="1:3">
      <c r="A15" s="4" t="s">
        <v>91</v>
      </c>
      <c r="B15" s="6" t="n">
        <v>-235</v>
      </c>
      <c r="C15" s="6" t="n">
        <v>-20</v>
      </c>
    </row>
    <row r="16" spans="1:3">
      <c r="A16" s="4" t="s">
        <v>92</v>
      </c>
      <c r="B16" s="6" t="n">
        <v>1132763</v>
      </c>
      <c r="C16" s="6" t="n">
        <v>1044277</v>
      </c>
    </row>
    <row r="17" spans="1:3">
      <c r="A17" s="4" t="s">
        <v>93</v>
      </c>
      <c r="B17" s="6" t="n">
        <v>-171938</v>
      </c>
      <c r="C17" s="6" t="n">
        <v>50825</v>
      </c>
    </row>
    <row r="18" spans="1:3">
      <c r="A18" s="4" t="s">
        <v>94</v>
      </c>
      <c r="B18" s="6" t="n">
        <v>213966</v>
      </c>
      <c r="C18" s="6" t="n">
        <v>223191</v>
      </c>
    </row>
    <row r="19" spans="1:3">
      <c r="A19" s="4" t="s">
        <v>95</v>
      </c>
      <c r="B19" s="6" t="n">
        <v>-27794</v>
      </c>
      <c r="C19" s="6" t="n">
        <v>-212765</v>
      </c>
    </row>
    <row r="20" spans="1:3">
      <c r="A20" s="4" t="s">
        <v>96</v>
      </c>
      <c r="B20" s="4" t="s">
        <v>46</v>
      </c>
      <c r="C20" s="6" t="n">
        <v>-2877</v>
      </c>
    </row>
    <row r="21" spans="1:3">
      <c r="A21" s="4" t="s">
        <v>97</v>
      </c>
      <c r="B21" s="6" t="n">
        <v>1490638</v>
      </c>
      <c r="C21" s="6" t="n">
        <v>1006735</v>
      </c>
    </row>
    <row r="22" spans="1:3">
      <c r="A22" s="4" t="s">
        <v>98</v>
      </c>
      <c r="B22" s="6" t="n">
        <v>-6408384</v>
      </c>
      <c r="C22" s="6" t="n">
        <v>815580</v>
      </c>
    </row>
    <row r="23" spans="1:3">
      <c r="A23" s="4" t="s">
        <v>99</v>
      </c>
      <c r="B23" s="6" t="n">
        <v>247694</v>
      </c>
      <c r="C23" s="6" t="n">
        <v>-316012</v>
      </c>
    </row>
    <row r="24" spans="1:3">
      <c r="A24" s="4" t="s">
        <v>100</v>
      </c>
      <c r="B24" s="5" t="n">
        <v>-6160690</v>
      </c>
      <c r="C24" s="5" t="n">
        <v>499568</v>
      </c>
    </row>
    <row r="25" spans="1:3">
      <c r="A25" s="4" t="s">
        <v>101</v>
      </c>
      <c r="B25" s="8" t="n">
        <v>-0.07000000000000001</v>
      </c>
      <c r="C25" s="8" t="n">
        <v>0.01</v>
      </c>
    </row>
    <row r="26" spans="1:3">
      <c r="A26" s="3" t="s">
        <v>102</v>
      </c>
    </row>
    <row r="27" spans="1:3">
      <c r="A27" s="4" t="s">
        <v>103</v>
      </c>
      <c r="B27" s="6" t="n">
        <v>89862683</v>
      </c>
      <c r="C27" s="6" t="n">
        <v>89241212</v>
      </c>
    </row>
    <row r="28" spans="1:3">
      <c r="A28" s="3" t="s">
        <v>104</v>
      </c>
    </row>
    <row r="29" spans="1:3">
      <c r="A29" s="4" t="s">
        <v>105</v>
      </c>
      <c r="B29" s="5" t="n">
        <v>-6160690</v>
      </c>
      <c r="C29" s="5" t="n">
        <v>499568</v>
      </c>
    </row>
    <row r="30" spans="1:3">
      <c r="A30" s="4" t="s">
        <v>106</v>
      </c>
      <c r="B30" s="6" t="n">
        <v>257106</v>
      </c>
      <c r="C30" s="6" t="n">
        <v>-94011</v>
      </c>
    </row>
    <row r="31" spans="1:3">
      <c r="A31" s="4" t="s">
        <v>107</v>
      </c>
      <c r="B31" s="5" t="n">
        <v>-5903584</v>
      </c>
      <c r="C31" s="5" t="n">
        <v>405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9</v>
      </c>
      <c r="D1" s="2" t="s">
        <v>369</v>
      </c>
    </row>
    <row r="2" spans="1:4">
      <c r="A2" s="3" t="s">
        <v>171</v>
      </c>
    </row>
    <row r="3" spans="1:4">
      <c r="A3" s="4" t="s">
        <v>41</v>
      </c>
      <c r="B3" s="5" t="n">
        <v>459736</v>
      </c>
      <c r="C3" s="5" t="n">
        <v>1955614</v>
      </c>
    </row>
    <row r="4" spans="1:4">
      <c r="A4" s="4" t="s">
        <v>42</v>
      </c>
      <c r="B4" s="6" t="n">
        <v>136180</v>
      </c>
      <c r="C4" s="6" t="n">
        <v>139071</v>
      </c>
    </row>
    <row r="5" spans="1:4">
      <c r="A5" s="4" t="s">
        <v>370</v>
      </c>
      <c r="B5" s="5" t="n">
        <v>595916</v>
      </c>
      <c r="C5" s="5" t="n">
        <v>2094685</v>
      </c>
      <c r="D5" s="5" t="n">
        <v>26176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9</v>
      </c>
    </row>
    <row r="3" spans="1:3">
      <c r="A3" s="3" t="s">
        <v>171</v>
      </c>
    </row>
    <row r="4" spans="1:3">
      <c r="A4" s="4" t="s">
        <v>100</v>
      </c>
      <c r="B4" s="5" t="n">
        <v>-6160690</v>
      </c>
      <c r="C4" s="5" t="n">
        <v>499568</v>
      </c>
    </row>
    <row r="5" spans="1:3">
      <c r="A5" s="4" t="s">
        <v>372</v>
      </c>
      <c r="B5" s="6" t="n">
        <v>89862683</v>
      </c>
      <c r="C5" s="6" t="n">
        <v>89241212</v>
      </c>
    </row>
    <row r="6" spans="1:3">
      <c r="A6" s="4" t="s">
        <v>373</v>
      </c>
      <c r="B6" s="4" t="s">
        <v>46</v>
      </c>
      <c r="C6" s="4" t="s">
        <v>46</v>
      </c>
    </row>
    <row r="7" spans="1:3">
      <c r="A7" s="4" t="s">
        <v>374</v>
      </c>
      <c r="B7" s="4" t="s">
        <v>46</v>
      </c>
      <c r="C7" s="4" t="s">
        <v>46</v>
      </c>
    </row>
    <row r="8" spans="1:3">
      <c r="A8" s="4" t="s">
        <v>375</v>
      </c>
      <c r="B8" s="6" t="n">
        <v>89862683</v>
      </c>
      <c r="C8" s="6" t="n">
        <v>89241212</v>
      </c>
    </row>
    <row r="9" spans="1:3">
      <c r="A9" s="4" t="s">
        <v>376</v>
      </c>
      <c r="B9" s="8" t="n">
        <v>-0.07000000000000001</v>
      </c>
      <c r="C9" s="8" t="n">
        <v>0.01</v>
      </c>
    </row>
    <row r="10" spans="1:3">
      <c r="A10" s="4" t="s">
        <v>377</v>
      </c>
      <c r="B10" s="8" t="n">
        <v>-0.07000000000000001</v>
      </c>
      <c r="C10" s="8"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9</v>
      </c>
    </row>
    <row r="3" spans="1:3">
      <c r="A3" s="4" t="s">
        <v>379</v>
      </c>
      <c r="B3" s="6" t="n">
        <v>7166667</v>
      </c>
      <c r="C3" s="6" t="n">
        <v>9666667</v>
      </c>
    </row>
    <row r="4" spans="1:3">
      <c r="A4" s="4" t="s">
        <v>358</v>
      </c>
    </row>
    <row r="5" spans="1:3">
      <c r="A5" s="4" t="s">
        <v>379</v>
      </c>
      <c r="B5" s="6" t="n">
        <v>7166667</v>
      </c>
      <c r="C5" s="6" t="n">
        <v>8666667</v>
      </c>
    </row>
    <row r="6" spans="1:3">
      <c r="A6" s="4" t="s">
        <v>359</v>
      </c>
    </row>
    <row r="7" spans="1:3">
      <c r="A7" s="4" t="s">
        <v>379</v>
      </c>
      <c r="B7" s="4" t="s">
        <v>46</v>
      </c>
      <c r="C7" s="6" t="n">
        <v>1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9</v>
      </c>
    </row>
    <row r="2" spans="1:3">
      <c r="A2" s="4" t="s">
        <v>381</v>
      </c>
    </row>
    <row r="3" spans="1:3">
      <c r="A3" s="4" t="s">
        <v>382</v>
      </c>
      <c r="B3" s="9" t="n">
        <v>0.7046</v>
      </c>
      <c r="C3" s="9" t="n">
        <v>0.7814</v>
      </c>
    </row>
    <row r="4" spans="1:3">
      <c r="A4" s="4" t="s">
        <v>383</v>
      </c>
    </row>
    <row r="5" spans="1:3">
      <c r="A5" s="4" t="s">
        <v>382</v>
      </c>
      <c r="B5" s="9" t="n">
        <v>0.733</v>
      </c>
      <c r="C5" s="9" t="n">
        <v>0.7971</v>
      </c>
    </row>
    <row r="6" spans="1:3">
      <c r="A6" s="4" t="s">
        <v>384</v>
      </c>
    </row>
    <row r="7" spans="1:3">
      <c r="A7" s="4" t="s">
        <v>382</v>
      </c>
      <c r="B7" s="9" t="n">
        <v>0.7476</v>
      </c>
      <c r="C7" s="9" t="n">
        <v>0.7748</v>
      </c>
    </row>
    <row r="8" spans="1:3">
      <c r="A8" s="4" t="s">
        <v>385</v>
      </c>
    </row>
    <row r="9" spans="1:3">
      <c r="A9" s="4" t="s">
        <v>382</v>
      </c>
      <c r="B9" s="9" t="n">
        <v>0.7718</v>
      </c>
      <c r="C9" s="9" t="n">
        <v>0.77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2</v>
      </c>
      <c r="D1" s="2" t="s">
        <v>39</v>
      </c>
    </row>
    <row r="2" spans="1:4">
      <c r="A2" s="4" t="s">
        <v>388</v>
      </c>
      <c r="C2" s="5" t="n">
        <v>1056209</v>
      </c>
      <c r="D2" s="4" t="s">
        <v>46</v>
      </c>
    </row>
    <row r="3" spans="1:4">
      <c r="A3" s="4" t="s">
        <v>389</v>
      </c>
    </row>
    <row r="4" spans="1:4">
      <c r="A4" s="4" t="s">
        <v>390</v>
      </c>
      <c r="B4" s="4" t="s">
        <v>391</v>
      </c>
    </row>
    <row r="5" spans="1:4">
      <c r="A5" s="4" t="s">
        <v>388</v>
      </c>
      <c r="C5" s="6" t="n">
        <v>164694</v>
      </c>
    </row>
    <row r="6" spans="1:4">
      <c r="A6" s="4" t="s">
        <v>392</v>
      </c>
      <c r="C6" s="5" t="n">
        <v>10000</v>
      </c>
    </row>
    <row r="7" spans="1:4">
      <c r="A7" s="4" t="s">
        <v>393</v>
      </c>
    </row>
    <row r="8" spans="1:4">
      <c r="A8" s="4" t="s">
        <v>394</v>
      </c>
      <c r="B8" s="4" t="s">
        <v>395</v>
      </c>
    </row>
    <row r="9" spans="1:4">
      <c r="A9" s="4" t="s">
        <v>396</v>
      </c>
    </row>
    <row r="10" spans="1:4">
      <c r="A10" s="4" t="s">
        <v>397</v>
      </c>
      <c r="C10" s="6" t="n">
        <v>269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179</v>
      </c>
      <c r="B2" s="5" t="n">
        <v>52439</v>
      </c>
    </row>
    <row r="3" spans="1:2">
      <c r="A3" s="4" t="s">
        <v>143</v>
      </c>
      <c r="B3" s="6" t="n">
        <v>290174</v>
      </c>
    </row>
    <row r="4" spans="1:2">
      <c r="A4" s="4" t="s">
        <v>400</v>
      </c>
      <c r="B4" s="6" t="n">
        <v>10000</v>
      </c>
    </row>
    <row r="5" spans="1:2">
      <c r="A5" s="4" t="s">
        <v>401</v>
      </c>
      <c r="B5" s="6" t="n">
        <v>-111217</v>
      </c>
    </row>
    <row r="6" spans="1:2">
      <c r="A6" s="4" t="s">
        <v>402</v>
      </c>
      <c r="B6" s="5" t="n">
        <v>241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9</v>
      </c>
    </row>
    <row r="3" spans="1:3">
      <c r="A3" s="4" t="s">
        <v>117</v>
      </c>
      <c r="C3" s="5" t="n">
        <v>241396</v>
      </c>
    </row>
    <row r="4" spans="1:3">
      <c r="A4" s="4" t="s">
        <v>404</v>
      </c>
    </row>
    <row r="5" spans="1:3">
      <c r="A5" s="4" t="s">
        <v>117</v>
      </c>
      <c r="B5" s="5" t="n">
        <v>4733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05</v>
      </c>
      <c r="B1" s="2" t="s">
        <v>406</v>
      </c>
      <c r="C1" s="2" t="s">
        <v>2</v>
      </c>
      <c r="D1" s="2" t="s">
        <v>39</v>
      </c>
    </row>
    <row r="2" spans="1:4">
      <c r="A2" s="4" t="s">
        <v>407</v>
      </c>
      <c r="B2" s="4" t="s">
        <v>408</v>
      </c>
      <c r="C2" s="4" t="s">
        <v>409</v>
      </c>
      <c r="D2" s="4" t="s">
        <v>410</v>
      </c>
    </row>
    <row r="3" spans="1:4">
      <c r="A3" s="4" t="s">
        <v>411</v>
      </c>
      <c r="C3" s="4" t="s">
        <v>346</v>
      </c>
    </row>
    <row r="4" spans="1:4">
      <c r="A4" s="4" t="s">
        <v>412</v>
      </c>
      <c r="C4" s="5" t="n">
        <v>-247694</v>
      </c>
      <c r="D4" s="5" t="n">
        <v>316012</v>
      </c>
    </row>
    <row r="5" spans="1:4">
      <c r="A5" s="4" t="s">
        <v>413</v>
      </c>
      <c r="D5" s="4" t="s">
        <v>414</v>
      </c>
    </row>
    <row r="6" spans="1:4">
      <c r="A6" s="4" t="s">
        <v>415</v>
      </c>
      <c r="C6" s="5" t="n">
        <v>180222</v>
      </c>
    </row>
    <row r="7" spans="1:4">
      <c r="A7" s="4" t="s">
        <v>416</v>
      </c>
    </row>
    <row r="8" spans="1:4">
      <c r="A8" s="4" t="s">
        <v>411</v>
      </c>
      <c r="C8" s="4" t="s">
        <v>346</v>
      </c>
    </row>
    <row r="9" spans="1:4">
      <c r="A9" s="4" t="s">
        <v>417</v>
      </c>
    </row>
    <row r="10" spans="1:4">
      <c r="A10" s="4" t="s">
        <v>411</v>
      </c>
      <c r="D10" s="4" t="s">
        <v>346</v>
      </c>
    </row>
    <row r="11" spans="1:4">
      <c r="A11" s="4" t="s">
        <v>418</v>
      </c>
      <c r="C11" s="5" t="n">
        <v>40000000</v>
      </c>
      <c r="D11" s="5" t="n">
        <v>33634744</v>
      </c>
    </row>
    <row r="12" spans="1:4">
      <c r="A12" s="4" t="s">
        <v>419</v>
      </c>
      <c r="C12" s="4" t="s">
        <v>420</v>
      </c>
      <c r="D12" s="4" t="s">
        <v>420</v>
      </c>
    </row>
    <row r="13" spans="1:4">
      <c r="A13" s="4" t="s">
        <v>421</v>
      </c>
    </row>
    <row r="14" spans="1:4">
      <c r="A14" s="4" t="s">
        <v>422</v>
      </c>
      <c r="B14" s="4" t="s">
        <v>423</v>
      </c>
    </row>
    <row r="15" spans="1:4">
      <c r="A15" s="4" t="s">
        <v>424</v>
      </c>
    </row>
    <row r="16" spans="1:4">
      <c r="A16" s="4" t="s">
        <v>422</v>
      </c>
      <c r="B16" s="4" t="s">
        <v>425</v>
      </c>
    </row>
    <row r="17" spans="1:4">
      <c r="A17" s="4" t="s">
        <v>426</v>
      </c>
    </row>
    <row r="18" spans="1:4">
      <c r="A18" s="4" t="s">
        <v>407</v>
      </c>
      <c r="B18"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27</v>
      </c>
      <c r="B1" s="2" t="s">
        <v>406</v>
      </c>
      <c r="C1" s="2" t="s">
        <v>2</v>
      </c>
      <c r="D1" s="2" t="s">
        <v>39</v>
      </c>
    </row>
    <row r="2" spans="1:4">
      <c r="A2" s="3" t="s">
        <v>177</v>
      </c>
    </row>
    <row r="3" spans="1:4">
      <c r="A3" s="4" t="s">
        <v>428</v>
      </c>
      <c r="C3" s="4" t="s">
        <v>420</v>
      </c>
      <c r="D3" s="4" t="s">
        <v>429</v>
      </c>
    </row>
    <row r="4" spans="1:4">
      <c r="A4" s="4" t="s">
        <v>430</v>
      </c>
      <c r="C4" s="4" t="s">
        <v>431</v>
      </c>
      <c r="D4" s="4" t="s">
        <v>432</v>
      </c>
    </row>
    <row r="5" spans="1:4">
      <c r="A5" s="4" t="s">
        <v>433</v>
      </c>
      <c r="C5" s="4" t="s">
        <v>409</v>
      </c>
      <c r="D5" s="4" t="s">
        <v>46</v>
      </c>
    </row>
    <row r="6" spans="1:4">
      <c r="A6" s="4" t="s">
        <v>434</v>
      </c>
      <c r="C6" s="4" t="s">
        <v>435</v>
      </c>
      <c r="D6" s="4" t="s">
        <v>436</v>
      </c>
    </row>
    <row r="7" spans="1:4">
      <c r="A7" s="4" t="s">
        <v>437</v>
      </c>
      <c r="C7" s="4" t="s">
        <v>46</v>
      </c>
      <c r="D7" s="4" t="s">
        <v>438</v>
      </c>
    </row>
    <row r="8" spans="1:4">
      <c r="A8" s="4" t="s">
        <v>439</v>
      </c>
      <c r="B8" s="4" t="s">
        <v>408</v>
      </c>
      <c r="C8" s="4" t="s">
        <v>409</v>
      </c>
      <c r="D8" s="4" t="s">
        <v>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0</v>
      </c>
      <c r="B1" s="2" t="s">
        <v>2</v>
      </c>
      <c r="C1" s="2" t="s">
        <v>39</v>
      </c>
    </row>
    <row r="2" spans="1:3">
      <c r="A2" s="3" t="s">
        <v>177</v>
      </c>
    </row>
    <row r="3" spans="1:3">
      <c r="A3" s="4" t="s">
        <v>441</v>
      </c>
      <c r="B3" s="5" t="n">
        <v>8400000</v>
      </c>
      <c r="C3" s="5" t="n">
        <v>7174556</v>
      </c>
    </row>
    <row r="4" spans="1:3">
      <c r="A4" s="4" t="s">
        <v>442</v>
      </c>
      <c r="B4" s="6" t="n">
        <v>-8400000</v>
      </c>
      <c r="C4" s="6" t="n">
        <v>-7174556</v>
      </c>
    </row>
    <row r="5" spans="1:3">
      <c r="A5" s="4" t="s">
        <v>443</v>
      </c>
      <c r="B5" s="4" t="s">
        <v>46</v>
      </c>
      <c r="C5"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35"/>
    <col customWidth="1" max="5" min="5" width="55"/>
    <col customWidth="1" max="6" min="6" width="29"/>
    <col customWidth="1" max="7" min="7" width="12"/>
  </cols>
  <sheetData>
    <row r="1" spans="1:7">
      <c r="A1" s="1" t="s">
        <v>108</v>
      </c>
      <c r="B1" s="2" t="s">
        <v>109</v>
      </c>
      <c r="C1" s="2" t="s">
        <v>110</v>
      </c>
      <c r="D1" s="2" t="s">
        <v>111</v>
      </c>
      <c r="E1" s="2" t="s">
        <v>112</v>
      </c>
      <c r="F1" s="2" t="s">
        <v>113</v>
      </c>
      <c r="G1" s="2" t="s">
        <v>114</v>
      </c>
    </row>
    <row r="2" spans="1:7">
      <c r="A2" s="4" t="s">
        <v>115</v>
      </c>
      <c r="B2" s="5" t="n">
        <v>888</v>
      </c>
      <c r="C2" s="5" t="n">
        <v>16400317</v>
      </c>
      <c r="D2" s="5" t="n">
        <v>56250</v>
      </c>
      <c r="E2" s="5" t="n">
        <v>16022</v>
      </c>
      <c r="F2" s="5" t="n">
        <v>-9366000</v>
      </c>
      <c r="G2" s="5" t="n">
        <v>7107476</v>
      </c>
    </row>
    <row r="3" spans="1:7">
      <c r="A3" s="4" t="s">
        <v>116</v>
      </c>
      <c r="B3" s="6" t="n">
        <v>88764357</v>
      </c>
    </row>
    <row r="4" spans="1:7">
      <c r="A4" s="4" t="s">
        <v>117</v>
      </c>
      <c r="B4" s="5" t="n">
        <v>5</v>
      </c>
      <c r="C4" s="6" t="n">
        <v>241391</v>
      </c>
      <c r="D4" s="4" t="s">
        <v>46</v>
      </c>
      <c r="E4" s="4" t="s">
        <v>46</v>
      </c>
      <c r="F4" s="4" t="s">
        <v>46</v>
      </c>
      <c r="G4" s="6" t="n">
        <v>241396</v>
      </c>
    </row>
    <row r="5" spans="1:7">
      <c r="A5" s="4" t="s">
        <v>118</v>
      </c>
      <c r="B5" s="6" t="n">
        <v>473326</v>
      </c>
    </row>
    <row r="6" spans="1:7">
      <c r="A6" s="4" t="s">
        <v>119</v>
      </c>
      <c r="B6" s="5" t="n">
        <v>1</v>
      </c>
      <c r="C6" s="6" t="n">
        <v>54999</v>
      </c>
      <c r="D6" s="4" t="s">
        <v>46</v>
      </c>
      <c r="E6" s="4" t="s">
        <v>46</v>
      </c>
      <c r="F6" s="4" t="s">
        <v>46</v>
      </c>
      <c r="G6" s="6" t="n">
        <v>55000</v>
      </c>
    </row>
    <row r="7" spans="1:7">
      <c r="A7" s="4" t="s">
        <v>120</v>
      </c>
      <c r="B7" s="6" t="n">
        <v>100000</v>
      </c>
    </row>
    <row r="8" spans="1:7">
      <c r="A8" s="4" t="s">
        <v>121</v>
      </c>
      <c r="B8" s="5" t="n">
        <v>4</v>
      </c>
      <c r="C8" s="6" t="n">
        <v>219996</v>
      </c>
      <c r="D8" s="4" t="s">
        <v>46</v>
      </c>
      <c r="E8" s="4" t="s">
        <v>46</v>
      </c>
      <c r="F8" s="4" t="s">
        <v>46</v>
      </c>
      <c r="G8" s="6" t="n">
        <v>220000</v>
      </c>
    </row>
    <row r="9" spans="1:7">
      <c r="A9" s="4" t="s">
        <v>122</v>
      </c>
      <c r="B9" s="6" t="n">
        <v>400000</v>
      </c>
    </row>
    <row r="10" spans="1:7">
      <c r="A10" s="4" t="s">
        <v>123</v>
      </c>
      <c r="B10" s="5" t="n">
        <v>1</v>
      </c>
      <c r="C10" s="6" t="n">
        <v>56249</v>
      </c>
      <c r="D10" s="6" t="n">
        <v>-56250</v>
      </c>
      <c r="E10" s="4" t="s">
        <v>46</v>
      </c>
      <c r="F10" s="4" t="s">
        <v>46</v>
      </c>
      <c r="G10" s="4" t="s">
        <v>46</v>
      </c>
    </row>
    <row r="11" spans="1:7">
      <c r="A11" s="4" t="s">
        <v>124</v>
      </c>
      <c r="B11" s="6" t="n">
        <v>125000</v>
      </c>
    </row>
    <row r="12" spans="1:7">
      <c r="A12" s="4" t="s">
        <v>125</v>
      </c>
      <c r="B12" s="4" t="s">
        <v>46</v>
      </c>
      <c r="C12" s="6" t="n">
        <v>1403850</v>
      </c>
      <c r="D12" s="4" t="s">
        <v>46</v>
      </c>
      <c r="E12" s="4" t="s">
        <v>46</v>
      </c>
      <c r="F12" s="4" t="s">
        <v>46</v>
      </c>
      <c r="G12" s="6" t="n">
        <v>1403850</v>
      </c>
    </row>
    <row r="13" spans="1:7">
      <c r="A13" s="4" t="s">
        <v>126</v>
      </c>
      <c r="B13" s="4" t="s">
        <v>46</v>
      </c>
      <c r="C13" s="4" t="s">
        <v>46</v>
      </c>
      <c r="D13" s="4" t="s">
        <v>46</v>
      </c>
      <c r="E13" s="6" t="n">
        <v>-94011</v>
      </c>
      <c r="F13" s="4" t="s">
        <v>46</v>
      </c>
      <c r="G13" s="6" t="n">
        <v>-94011</v>
      </c>
    </row>
    <row r="14" spans="1:7">
      <c r="A14" s="4" t="s">
        <v>127</v>
      </c>
      <c r="B14" s="4" t="s">
        <v>46</v>
      </c>
      <c r="C14" s="4" t="s">
        <v>46</v>
      </c>
      <c r="D14" s="4" t="s">
        <v>46</v>
      </c>
      <c r="E14" s="4" t="s">
        <v>46</v>
      </c>
      <c r="F14" s="6" t="n">
        <v>499568</v>
      </c>
      <c r="G14" s="6" t="n">
        <v>499568</v>
      </c>
    </row>
    <row r="15" spans="1:7">
      <c r="A15" s="4" t="s">
        <v>128</v>
      </c>
      <c r="B15" s="5" t="n">
        <v>899</v>
      </c>
      <c r="C15" s="6" t="n">
        <v>18376801</v>
      </c>
      <c r="D15" s="4" t="s">
        <v>46</v>
      </c>
      <c r="E15" s="6" t="n">
        <v>-77989</v>
      </c>
      <c r="F15" s="6" t="n">
        <v>-8866432</v>
      </c>
      <c r="G15" s="6" t="n">
        <v>9433279</v>
      </c>
    </row>
    <row r="16" spans="1:7">
      <c r="A16" s="4" t="s">
        <v>129</v>
      </c>
      <c r="B16" s="6" t="n">
        <v>89862683</v>
      </c>
    </row>
    <row r="17" spans="1:7">
      <c r="A17" s="4" t="s">
        <v>125</v>
      </c>
      <c r="B17" s="4" t="s">
        <v>46</v>
      </c>
      <c r="C17" s="6" t="n">
        <v>440999</v>
      </c>
      <c r="D17" s="4" t="s">
        <v>46</v>
      </c>
      <c r="E17" s="4" t="s">
        <v>46</v>
      </c>
      <c r="F17" s="4" t="s">
        <v>46</v>
      </c>
      <c r="G17" s="6" t="n">
        <v>440999</v>
      </c>
    </row>
    <row r="18" spans="1:7">
      <c r="A18" s="4" t="s">
        <v>126</v>
      </c>
      <c r="B18" s="4" t="s">
        <v>46</v>
      </c>
      <c r="C18" s="4" t="s">
        <v>46</v>
      </c>
      <c r="D18" s="4" t="s">
        <v>46</v>
      </c>
      <c r="E18" s="6" t="n">
        <v>257105</v>
      </c>
      <c r="F18" s="4" t="s">
        <v>46</v>
      </c>
      <c r="G18" s="6" t="n">
        <v>257106</v>
      </c>
    </row>
    <row r="19" spans="1:7">
      <c r="A19" s="4" t="s">
        <v>127</v>
      </c>
      <c r="B19" s="4" t="s">
        <v>46</v>
      </c>
      <c r="C19" s="4" t="s">
        <v>46</v>
      </c>
      <c r="D19" s="4" t="s">
        <v>46</v>
      </c>
      <c r="E19" s="4" t="s">
        <v>46</v>
      </c>
      <c r="F19" s="6" t="n">
        <v>-6160690</v>
      </c>
      <c r="G19" s="6" t="n">
        <v>-6160690</v>
      </c>
    </row>
    <row r="20" spans="1:7">
      <c r="A20" s="4" t="s">
        <v>130</v>
      </c>
      <c r="B20" s="5" t="n">
        <v>899</v>
      </c>
      <c r="C20" s="5" t="n">
        <v>18817800</v>
      </c>
      <c r="D20" s="4" t="s">
        <v>46</v>
      </c>
      <c r="E20" s="5" t="n">
        <v>179116</v>
      </c>
      <c r="F20" s="5" t="n">
        <v>-15027122</v>
      </c>
      <c r="G20" s="5" t="n">
        <v>3970693</v>
      </c>
    </row>
    <row r="21" spans="1:7">
      <c r="A21" s="4" t="s">
        <v>131</v>
      </c>
      <c r="B21" s="6" t="n">
        <v>89862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4</v>
      </c>
      <c r="B1" s="2" t="s">
        <v>1</v>
      </c>
    </row>
    <row r="2" spans="1:3">
      <c r="B2" s="2" t="s">
        <v>2</v>
      </c>
      <c r="C2" s="2" t="s">
        <v>39</v>
      </c>
    </row>
    <row r="3" spans="1:3">
      <c r="A3" s="3" t="s">
        <v>180</v>
      </c>
    </row>
    <row r="4" spans="1:3">
      <c r="A4" s="4" t="s">
        <v>445</v>
      </c>
      <c r="B4" s="5" t="n">
        <v>69070</v>
      </c>
      <c r="C4" s="4"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9</v>
      </c>
    </row>
    <row r="2" spans="1:3">
      <c r="A2" s="3" t="s">
        <v>180</v>
      </c>
    </row>
    <row r="3" spans="1:3">
      <c r="A3" s="4" t="s">
        <v>447</v>
      </c>
      <c r="B3" s="5" t="n">
        <v>4458225</v>
      </c>
      <c r="C3" s="5" t="n">
        <v>4333608</v>
      </c>
    </row>
    <row r="4" spans="1:3">
      <c r="A4" s="4" t="s">
        <v>448</v>
      </c>
      <c r="B4" s="4" t="s">
        <v>46</v>
      </c>
      <c r="C4" s="4" t="s">
        <v>46</v>
      </c>
    </row>
    <row r="5" spans="1:3">
      <c r="A5" s="4" t="s">
        <v>449</v>
      </c>
      <c r="B5" s="5" t="n">
        <v>4458225</v>
      </c>
      <c r="C5" s="5" t="n">
        <v>43336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2</v>
      </c>
      <c r="C1" s="2" t="s">
        <v>39</v>
      </c>
    </row>
    <row r="2" spans="1:3">
      <c r="A2" s="3" t="s">
        <v>183</v>
      </c>
    </row>
    <row r="3" spans="1:3">
      <c r="A3" s="4" t="s">
        <v>451</v>
      </c>
      <c r="B3" s="5" t="n">
        <v>25170</v>
      </c>
      <c r="C3" s="5" t="n">
        <v>206973</v>
      </c>
    </row>
    <row r="4" spans="1:3">
      <c r="A4" s="4" t="s">
        <v>452</v>
      </c>
      <c r="B4" s="4" t="s">
        <v>46</v>
      </c>
      <c r="C4" s="6" t="n">
        <v>104668</v>
      </c>
    </row>
    <row r="5" spans="1:3">
      <c r="A5" s="4" t="s">
        <v>453</v>
      </c>
      <c r="B5" s="6" t="n">
        <v>20791</v>
      </c>
      <c r="C5" s="6" t="n">
        <v>109388</v>
      </c>
    </row>
    <row r="6" spans="1:3">
      <c r="A6" s="4" t="s">
        <v>454</v>
      </c>
      <c r="B6" s="6" t="n">
        <v>13302</v>
      </c>
      <c r="C6" s="6" t="n">
        <v>41548</v>
      </c>
    </row>
    <row r="7" spans="1:3">
      <c r="A7" s="4" t="s">
        <v>455</v>
      </c>
      <c r="B7" s="4" t="s">
        <v>46</v>
      </c>
      <c r="C7" s="6" t="n">
        <v>17150</v>
      </c>
    </row>
    <row r="8" spans="1:3">
      <c r="A8" s="4" t="s">
        <v>456</v>
      </c>
      <c r="B8" s="6" t="n">
        <v>45144</v>
      </c>
      <c r="C8" s="6" t="n">
        <v>44841</v>
      </c>
    </row>
    <row r="9" spans="1:3">
      <c r="A9" s="4" t="s">
        <v>457</v>
      </c>
      <c r="B9" s="6" t="n">
        <v>78826</v>
      </c>
      <c r="C9" s="4" t="s">
        <v>46</v>
      </c>
    </row>
    <row r="10" spans="1:3">
      <c r="A10" s="4" t="s">
        <v>458</v>
      </c>
      <c r="B10" s="6" t="n">
        <v>103912</v>
      </c>
      <c r="C10" s="6" t="n">
        <v>19500</v>
      </c>
    </row>
    <row r="11" spans="1:3">
      <c r="A11" s="4" t="s">
        <v>459</v>
      </c>
      <c r="B11" s="6" t="n">
        <v>167220</v>
      </c>
      <c r="C11" s="6" t="n">
        <v>246592</v>
      </c>
    </row>
    <row r="12" spans="1:3">
      <c r="A12" s="4" t="s">
        <v>460</v>
      </c>
      <c r="B12" s="6" t="n">
        <v>58333</v>
      </c>
      <c r="C12" s="6" t="n">
        <v>158333</v>
      </c>
    </row>
    <row r="13" spans="1:3">
      <c r="A13" s="4" t="s">
        <v>461</v>
      </c>
      <c r="B13" s="6" t="n">
        <v>34440</v>
      </c>
      <c r="C13" s="6" t="n">
        <v>20513</v>
      </c>
    </row>
    <row r="14" spans="1:3">
      <c r="A14" s="4" t="s">
        <v>462</v>
      </c>
      <c r="B14" s="6" t="n">
        <v>40783</v>
      </c>
      <c r="C14" s="6" t="n">
        <v>32841</v>
      </c>
    </row>
    <row r="15" spans="1:3">
      <c r="A15" s="4" t="s">
        <v>463</v>
      </c>
      <c r="B15" s="6" t="n">
        <v>35617</v>
      </c>
      <c r="C15" s="6" t="n">
        <v>47490</v>
      </c>
    </row>
    <row r="16" spans="1:3">
      <c r="A16" s="4" t="s">
        <v>464</v>
      </c>
      <c r="B16" s="4" t="s">
        <v>46</v>
      </c>
      <c r="C16" s="6" t="n">
        <v>2500</v>
      </c>
    </row>
    <row r="17" spans="1:3">
      <c r="A17" s="4" t="s">
        <v>465</v>
      </c>
      <c r="B17" s="6" t="n">
        <v>175000</v>
      </c>
      <c r="C17" s="6" t="n">
        <v>37500</v>
      </c>
    </row>
    <row r="18" spans="1:3">
      <c r="A18" s="4" t="s">
        <v>466</v>
      </c>
      <c r="B18" s="6" t="n">
        <v>30309</v>
      </c>
      <c r="C18" s="6" t="n">
        <v>53414</v>
      </c>
    </row>
    <row r="19" spans="1:3">
      <c r="A19" s="4" t="s">
        <v>114</v>
      </c>
      <c r="B19" s="5" t="n">
        <v>828847</v>
      </c>
      <c r="C19" s="5" t="n">
        <v>1143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7</v>
      </c>
      <c r="B1" s="2" t="s">
        <v>1</v>
      </c>
    </row>
    <row r="2" spans="1:3">
      <c r="B2" s="2" t="s">
        <v>2</v>
      </c>
      <c r="C2" s="2" t="s">
        <v>39</v>
      </c>
    </row>
    <row r="3" spans="1:3">
      <c r="A3" s="4" t="s">
        <v>340</v>
      </c>
      <c r="B3" s="5" t="n">
        <v>250000</v>
      </c>
    </row>
    <row r="4" spans="1:3">
      <c r="A4" s="4" t="s">
        <v>341</v>
      </c>
      <c r="B4" s="5" t="n">
        <v>162729</v>
      </c>
      <c r="C4" s="5" t="n">
        <v>1557373</v>
      </c>
    </row>
    <row r="5" spans="1:3">
      <c r="A5" s="4" t="s">
        <v>468</v>
      </c>
    </row>
    <row r="6" spans="1:3">
      <c r="A6" s="4" t="s">
        <v>469</v>
      </c>
      <c r="B6" s="4" t="s">
        <v>470</v>
      </c>
      <c r="C6" s="4" t="s">
        <v>471</v>
      </c>
    </row>
    <row r="7" spans="1:3">
      <c r="A7" s="4" t="s">
        <v>472</v>
      </c>
    </row>
    <row r="8" spans="1:3">
      <c r="A8" s="4" t="s">
        <v>469</v>
      </c>
      <c r="B8" s="4" t="s">
        <v>473</v>
      </c>
      <c r="C8" s="4" t="s">
        <v>474</v>
      </c>
    </row>
    <row r="9" spans="1:3">
      <c r="A9" s="4" t="s">
        <v>475</v>
      </c>
    </row>
    <row r="10" spans="1:3">
      <c r="A10" s="4" t="s">
        <v>469</v>
      </c>
      <c r="B10" s="4" t="s">
        <v>476</v>
      </c>
      <c r="C10" s="4" t="s">
        <v>477</v>
      </c>
    </row>
    <row r="11" spans="1:3">
      <c r="A11" s="4" t="s">
        <v>478</v>
      </c>
    </row>
    <row r="12" spans="1:3">
      <c r="A12" s="4" t="s">
        <v>469</v>
      </c>
      <c r="B12" s="4" t="s">
        <v>479</v>
      </c>
    </row>
    <row r="13" spans="1:3">
      <c r="A13" s="4" t="s">
        <v>480</v>
      </c>
    </row>
    <row r="14" spans="1:3">
      <c r="A14" s="4" t="s">
        <v>469</v>
      </c>
      <c r="C14" s="4" t="s">
        <v>4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82</v>
      </c>
      <c r="B1" s="2" t="s">
        <v>1</v>
      </c>
    </row>
    <row r="2" spans="1:3">
      <c r="B2" s="2" t="s">
        <v>2</v>
      </c>
      <c r="C2" s="2" t="s">
        <v>39</v>
      </c>
    </row>
    <row r="3" spans="1:3">
      <c r="A3" s="3" t="s">
        <v>188</v>
      </c>
    </row>
    <row r="4" spans="1:3">
      <c r="A4" s="4" t="s">
        <v>483</v>
      </c>
      <c r="B4" s="5" t="n">
        <v>256051</v>
      </c>
      <c r="C4" s="5" t="n">
        <v>45188</v>
      </c>
    </row>
    <row r="5" spans="1:3">
      <c r="A5" s="4" t="s">
        <v>139</v>
      </c>
      <c r="B5" s="5" t="n">
        <v>1056209</v>
      </c>
      <c r="C5" s="4" t="s">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4</v>
      </c>
      <c r="B1" s="2" t="s">
        <v>2</v>
      </c>
      <c r="C1" s="2" t="s">
        <v>39</v>
      </c>
    </row>
    <row r="2" spans="1:3">
      <c r="A2" s="3" t="s">
        <v>188</v>
      </c>
    </row>
    <row r="3" spans="1:3">
      <c r="A3" s="4" t="s">
        <v>485</v>
      </c>
      <c r="B3" s="5" t="n">
        <v>1956942</v>
      </c>
      <c r="C3" s="5" t="n">
        <v>1507344</v>
      </c>
    </row>
    <row r="4" spans="1:3">
      <c r="A4" s="4" t="s">
        <v>452</v>
      </c>
      <c r="B4" s="6" t="n">
        <v>441282</v>
      </c>
      <c r="C4" s="6" t="n">
        <v>1197228</v>
      </c>
    </row>
    <row r="5" spans="1:3">
      <c r="A5" s="4" t="s">
        <v>483</v>
      </c>
      <c r="B5" s="6" t="n">
        <v>256051</v>
      </c>
      <c r="C5" s="6" t="n">
        <v>45188</v>
      </c>
    </row>
    <row r="6" spans="1:3">
      <c r="A6" s="4" t="s">
        <v>486</v>
      </c>
      <c r="B6" s="6" t="n">
        <v>16030</v>
      </c>
      <c r="C6" s="6" t="n">
        <v>92616</v>
      </c>
    </row>
    <row r="7" spans="1:3">
      <c r="A7" s="4" t="s">
        <v>487</v>
      </c>
      <c r="B7" s="5" t="n">
        <v>2670305</v>
      </c>
      <c r="C7" s="5" t="n">
        <v>28423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8</v>
      </c>
      <c r="B1" s="2" t="s">
        <v>1</v>
      </c>
    </row>
    <row r="2" spans="1:3">
      <c r="B2" s="2" t="s">
        <v>2</v>
      </c>
      <c r="C2" s="2" t="s">
        <v>39</v>
      </c>
    </row>
    <row r="3" spans="1:3">
      <c r="A3" s="3" t="s">
        <v>191</v>
      </c>
    </row>
    <row r="4" spans="1:3">
      <c r="A4" s="4" t="s">
        <v>489</v>
      </c>
      <c r="B4" s="5" t="n">
        <v>152522</v>
      </c>
      <c r="C4" s="5" t="n">
        <v>108126</v>
      </c>
    </row>
    <row r="5" spans="1:3">
      <c r="A5" s="4" t="s">
        <v>490</v>
      </c>
      <c r="B5" s="5" t="n">
        <v>1669542</v>
      </c>
      <c r="C5" s="5" t="n">
        <v>13851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9</v>
      </c>
    </row>
    <row r="2" spans="1:3">
      <c r="A2" s="4" t="s">
        <v>492</v>
      </c>
      <c r="B2" s="5" t="n">
        <v>566445</v>
      </c>
      <c r="C2" s="5" t="n">
        <v>437358</v>
      </c>
    </row>
    <row r="3" spans="1:3">
      <c r="A3" s="4" t="s">
        <v>493</v>
      </c>
      <c r="B3" s="6" t="n">
        <v>-296674</v>
      </c>
      <c r="C3" s="6" t="n">
        <v>-144153</v>
      </c>
    </row>
    <row r="4" spans="1:3">
      <c r="A4" s="4" t="s">
        <v>49</v>
      </c>
      <c r="B4" s="6" t="n">
        <v>269771</v>
      </c>
      <c r="C4" s="6" t="n">
        <v>293205</v>
      </c>
    </row>
    <row r="5" spans="1:3">
      <c r="A5" s="4" t="s">
        <v>494</v>
      </c>
      <c r="B5" s="6" t="n">
        <v>7150165</v>
      </c>
      <c r="C5" s="6" t="n">
        <v>7134952</v>
      </c>
    </row>
    <row r="6" spans="1:3">
      <c r="A6" s="4" t="s">
        <v>495</v>
      </c>
      <c r="B6" s="6" t="n">
        <v>-4728576</v>
      </c>
      <c r="C6" s="6" t="n">
        <v>-3062742</v>
      </c>
    </row>
    <row r="7" spans="1:3">
      <c r="A7" s="4" t="s">
        <v>496</v>
      </c>
      <c r="B7" s="6" t="n">
        <v>-924068</v>
      </c>
      <c r="C7" s="4" t="s">
        <v>46</v>
      </c>
    </row>
    <row r="8" spans="1:3">
      <c r="A8" s="4" t="s">
        <v>51</v>
      </c>
      <c r="B8" s="6" t="n">
        <v>3007521</v>
      </c>
      <c r="C8" s="6" t="n">
        <v>5532210</v>
      </c>
    </row>
    <row r="9" spans="1:3">
      <c r="A9" s="4" t="s">
        <v>497</v>
      </c>
    </row>
    <row r="10" spans="1:3">
      <c r="A10" s="4" t="s">
        <v>498</v>
      </c>
      <c r="B10" s="6" t="n">
        <v>1450000</v>
      </c>
      <c r="C10" s="6" t="n">
        <v>1450000</v>
      </c>
    </row>
    <row r="11" spans="1:3">
      <c r="A11" s="4" t="s">
        <v>499</v>
      </c>
    </row>
    <row r="12" spans="1:3">
      <c r="A12" s="4" t="s">
        <v>498</v>
      </c>
      <c r="B12" s="6" t="n">
        <v>10000</v>
      </c>
      <c r="C12" s="6" t="n">
        <v>10000</v>
      </c>
    </row>
    <row r="13" spans="1:3">
      <c r="A13" s="4" t="s">
        <v>366</v>
      </c>
    </row>
    <row r="14" spans="1:3">
      <c r="A14" s="4" t="s">
        <v>498</v>
      </c>
      <c r="B14" s="5" t="n">
        <v>50000</v>
      </c>
      <c r="C14"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99</v>
      </c>
    </row>
    <row r="2" spans="1:2">
      <c r="A2" s="3" t="s">
        <v>191</v>
      </c>
    </row>
    <row r="3" spans="1:2">
      <c r="A3" s="4" t="s">
        <v>501</v>
      </c>
      <c r="B3" s="5" t="n">
        <v>1078018</v>
      </c>
    </row>
    <row r="4" spans="1:2">
      <c r="A4" s="4" t="s">
        <v>502</v>
      </c>
      <c r="B4" s="6" t="n">
        <v>475700</v>
      </c>
    </row>
    <row r="5" spans="1:2">
      <c r="A5" s="4" t="s">
        <v>503</v>
      </c>
      <c r="B5" s="5" t="n">
        <v>38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04</v>
      </c>
      <c r="B1" s="2" t="s">
        <v>505</v>
      </c>
      <c r="C1" s="2" t="s">
        <v>399</v>
      </c>
      <c r="D1" s="2" t="s">
        <v>506</v>
      </c>
      <c r="E1" s="2" t="s">
        <v>507</v>
      </c>
      <c r="F1" s="2" t="s">
        <v>508</v>
      </c>
    </row>
    <row r="2" spans="1:6">
      <c r="A2" s="4" t="s">
        <v>509</v>
      </c>
      <c r="C2" s="5" t="n">
        <v>648944</v>
      </c>
      <c r="D2" s="5" t="n">
        <v>796336</v>
      </c>
    </row>
    <row r="3" spans="1:6">
      <c r="A3" s="4" t="s">
        <v>510</v>
      </c>
      <c r="D3" s="6" t="n">
        <v>525000</v>
      </c>
    </row>
    <row r="4" spans="1:6">
      <c r="A4" s="4" t="s">
        <v>511</v>
      </c>
      <c r="C4" s="6" t="n">
        <v>28213</v>
      </c>
      <c r="D4" s="6" t="n">
        <v>0</v>
      </c>
    </row>
    <row r="5" spans="1:6">
      <c r="A5" s="4" t="s">
        <v>512</v>
      </c>
      <c r="D5" s="6" t="n">
        <v>0</v>
      </c>
    </row>
    <row r="6" spans="1:6">
      <c r="A6" s="4" t="s">
        <v>513</v>
      </c>
      <c r="C6" s="6" t="n">
        <v>217069</v>
      </c>
      <c r="D6" s="6" t="n">
        <v>296491</v>
      </c>
    </row>
    <row r="7" spans="1:6">
      <c r="A7" s="4" t="s">
        <v>514</v>
      </c>
      <c r="C7" s="6" t="n">
        <v>50000</v>
      </c>
      <c r="D7" s="6" t="n">
        <v>1761935</v>
      </c>
    </row>
    <row r="8" spans="1:6">
      <c r="A8" s="4" t="s">
        <v>515</v>
      </c>
    </row>
    <row r="9" spans="1:6">
      <c r="A9" s="4" t="s">
        <v>512</v>
      </c>
      <c r="D9" s="6" t="n">
        <v>0</v>
      </c>
    </row>
    <row r="10" spans="1:6">
      <c r="A10" s="4" t="s">
        <v>513</v>
      </c>
      <c r="D10" s="6" t="n">
        <v>120000</v>
      </c>
    </row>
    <row r="11" spans="1:6">
      <c r="A11" s="4" t="s">
        <v>516</v>
      </c>
    </row>
    <row r="12" spans="1:6">
      <c r="A12" s="4" t="s">
        <v>517</v>
      </c>
      <c r="C12" s="6" t="n">
        <v>16066</v>
      </c>
      <c r="D12" s="6" t="n">
        <v>117722</v>
      </c>
    </row>
    <row r="13" spans="1:6">
      <c r="A13" s="4" t="s">
        <v>514</v>
      </c>
      <c r="D13" s="6" t="n">
        <v>761935</v>
      </c>
    </row>
    <row r="14" spans="1:6">
      <c r="A14" s="4" t="s">
        <v>518</v>
      </c>
    </row>
    <row r="15" spans="1:6">
      <c r="A15" s="4" t="s">
        <v>517</v>
      </c>
      <c r="C15" s="6" t="n">
        <v>2361</v>
      </c>
      <c r="D15" s="6" t="n">
        <v>24227</v>
      </c>
    </row>
    <row r="16" spans="1:6">
      <c r="A16" s="4" t="s">
        <v>514</v>
      </c>
      <c r="D16" s="6" t="n">
        <v>1000000</v>
      </c>
    </row>
    <row r="17" spans="1:6">
      <c r="A17" s="4" t="s">
        <v>519</v>
      </c>
    </row>
    <row r="18" spans="1:6">
      <c r="A18" s="4" t="s">
        <v>517</v>
      </c>
      <c r="C18" s="6" t="n">
        <v>250000</v>
      </c>
      <c r="D18" s="6" t="n">
        <v>125000</v>
      </c>
    </row>
    <row r="19" spans="1:6">
      <c r="A19" s="4" t="s">
        <v>520</v>
      </c>
      <c r="C19" s="6" t="n">
        <v>0</v>
      </c>
      <c r="D19" s="6" t="n">
        <v>250000</v>
      </c>
    </row>
    <row r="20" spans="1:6">
      <c r="A20" s="4" t="s">
        <v>521</v>
      </c>
    </row>
    <row r="21" spans="1:6">
      <c r="A21" s="4" t="s">
        <v>517</v>
      </c>
      <c r="C21" s="6" t="n">
        <v>392589</v>
      </c>
      <c r="D21" s="6" t="n">
        <v>380166</v>
      </c>
    </row>
    <row r="22" spans="1:6">
      <c r="A22" s="4" t="s">
        <v>515</v>
      </c>
    </row>
    <row r="23" spans="1:6">
      <c r="A23" s="4" t="s">
        <v>512</v>
      </c>
      <c r="C23" s="5" t="n">
        <v>0</v>
      </c>
    </row>
    <row r="24" spans="1:6">
      <c r="A24" s="4" t="s">
        <v>522</v>
      </c>
      <c r="C24" s="4" t="s">
        <v>523</v>
      </c>
      <c r="E24" s="4" t="s">
        <v>523</v>
      </c>
    </row>
    <row r="25" spans="1:6">
      <c r="A25" s="4" t="s">
        <v>513</v>
      </c>
      <c r="C25" s="5" t="n">
        <v>120000</v>
      </c>
    </row>
    <row r="26" spans="1:6">
      <c r="A26" s="4" t="s">
        <v>524</v>
      </c>
    </row>
    <row r="27" spans="1:6">
      <c r="A27" s="4" t="s">
        <v>511</v>
      </c>
      <c r="C27" s="6" t="n">
        <v>152834</v>
      </c>
      <c r="D27" s="6" t="n">
        <v>79534</v>
      </c>
    </row>
    <row r="28" spans="1:6">
      <c r="A28" s="4" t="s">
        <v>525</v>
      </c>
      <c r="B28" s="4" t="s">
        <v>526</v>
      </c>
    </row>
    <row r="29" spans="1:6">
      <c r="A29" s="4" t="s">
        <v>527</v>
      </c>
    </row>
    <row r="30" spans="1:6">
      <c r="A30" s="4" t="s">
        <v>511</v>
      </c>
      <c r="E30" s="5" t="n">
        <v>18325</v>
      </c>
    </row>
    <row r="31" spans="1:6">
      <c r="A31" s="4" t="s">
        <v>525</v>
      </c>
      <c r="B31" s="4" t="s">
        <v>528</v>
      </c>
    </row>
    <row r="32" spans="1:6">
      <c r="A32" s="4" t="s">
        <v>529</v>
      </c>
    </row>
    <row r="33" spans="1:6">
      <c r="A33" s="4" t="s">
        <v>530</v>
      </c>
      <c r="D33" s="6" t="n">
        <v>559243</v>
      </c>
    </row>
    <row r="34" spans="1:6">
      <c r="A34" s="4" t="s">
        <v>531</v>
      </c>
    </row>
    <row r="35" spans="1:6">
      <c r="A35" s="4" t="s">
        <v>530</v>
      </c>
      <c r="C35" s="6" t="n">
        <v>7320739</v>
      </c>
      <c r="D35" s="6" t="n">
        <v>9110030</v>
      </c>
    </row>
    <row r="36" spans="1:6">
      <c r="A36" s="4" t="s">
        <v>532</v>
      </c>
    </row>
    <row r="37" spans="1:6">
      <c r="A37" s="4" t="s">
        <v>530</v>
      </c>
      <c r="C37" s="6" t="n">
        <v>525000</v>
      </c>
      <c r="D37" s="6" t="n">
        <v>575000</v>
      </c>
    </row>
    <row r="38" spans="1:6">
      <c r="A38" s="4" t="s">
        <v>533</v>
      </c>
    </row>
    <row r="39" spans="1:6">
      <c r="A39" s="4" t="s">
        <v>517</v>
      </c>
      <c r="C39" s="6" t="n">
        <v>5906</v>
      </c>
      <c r="D39" s="6" t="n">
        <v>4608</v>
      </c>
    </row>
    <row r="40" spans="1:6">
      <c r="A40" s="4" t="s">
        <v>534</v>
      </c>
    </row>
    <row r="41" spans="1:6">
      <c r="A41" s="4" t="s">
        <v>530</v>
      </c>
      <c r="C41" s="6" t="n">
        <v>109329</v>
      </c>
      <c r="D41" s="6" t="n">
        <v>39682</v>
      </c>
    </row>
    <row r="42" spans="1:6">
      <c r="A42" s="4" t="s">
        <v>535</v>
      </c>
    </row>
    <row r="43" spans="1:6">
      <c r="A43" s="4" t="s">
        <v>517</v>
      </c>
      <c r="C43" s="6" t="n">
        <v>193</v>
      </c>
      <c r="D43" s="6" t="n">
        <v>10274</v>
      </c>
    </row>
    <row r="44" spans="1:6">
      <c r="A44" s="4" t="s">
        <v>536</v>
      </c>
    </row>
    <row r="45" spans="1:6">
      <c r="A45" s="4" t="s">
        <v>537</v>
      </c>
      <c r="C45" s="6" t="n">
        <v>43374</v>
      </c>
      <c r="D45" s="6" t="n">
        <v>172579</v>
      </c>
    </row>
    <row r="46" spans="1:6">
      <c r="A46" s="4" t="s">
        <v>538</v>
      </c>
    </row>
    <row r="47" spans="1:6">
      <c r="A47" s="4" t="s">
        <v>537</v>
      </c>
      <c r="C47" s="6" t="n">
        <v>10016</v>
      </c>
      <c r="D47" s="6" t="n">
        <v>13952</v>
      </c>
    </row>
    <row r="48" spans="1:6">
      <c r="A48" s="4" t="s">
        <v>539</v>
      </c>
    </row>
    <row r="49" spans="1:6">
      <c r="A49" s="4" t="s">
        <v>537</v>
      </c>
      <c r="C49" s="6" t="n">
        <v>10579</v>
      </c>
      <c r="D49" s="6" t="n">
        <v>2581</v>
      </c>
    </row>
    <row r="50" spans="1:6">
      <c r="A50" s="4" t="s">
        <v>540</v>
      </c>
    </row>
    <row r="51" spans="1:6">
      <c r="A51" s="4" t="s">
        <v>530</v>
      </c>
      <c r="C51" s="6" t="n">
        <v>3547</v>
      </c>
      <c r="D51" s="6" t="n">
        <v>1462</v>
      </c>
    </row>
    <row r="52" spans="1:6">
      <c r="A52" s="4" t="s">
        <v>541</v>
      </c>
    </row>
    <row r="53" spans="1:6">
      <c r="A53" s="4" t="s">
        <v>511</v>
      </c>
      <c r="E53" s="6" t="n">
        <v>200000</v>
      </c>
      <c r="F53" s="5" t="n">
        <v>100000</v>
      </c>
    </row>
    <row r="54" spans="1:6">
      <c r="A54" s="4" t="s">
        <v>542</v>
      </c>
      <c r="B54" s="5" t="n">
        <v>100000</v>
      </c>
    </row>
    <row r="55" spans="1:6">
      <c r="A55" s="4" t="s">
        <v>543</v>
      </c>
    </row>
    <row r="56" spans="1:6">
      <c r="A56" s="4" t="s">
        <v>511</v>
      </c>
      <c r="E56" s="5" t="n">
        <v>25000</v>
      </c>
    </row>
    <row r="57" spans="1:6">
      <c r="A57" s="4" t="s">
        <v>542</v>
      </c>
      <c r="B57" s="5" t="n">
        <v>25000</v>
      </c>
    </row>
    <row r="58" spans="1:6">
      <c r="A58" s="4" t="s">
        <v>544</v>
      </c>
    </row>
    <row r="59" spans="1:6">
      <c r="A59" s="4" t="s">
        <v>545</v>
      </c>
      <c r="C59" s="6" t="n">
        <v>1500</v>
      </c>
    </row>
    <row r="60" spans="1:6">
      <c r="A60" s="4" t="s">
        <v>546</v>
      </c>
    </row>
    <row r="61" spans="1:6">
      <c r="A61" s="4" t="s">
        <v>547</v>
      </c>
      <c r="C61" s="6" t="n">
        <v>41250</v>
      </c>
    </row>
    <row r="62" spans="1:6">
      <c r="A62" s="4" t="s">
        <v>548</v>
      </c>
    </row>
    <row r="63" spans="1:6">
      <c r="A63" s="4" t="s">
        <v>547</v>
      </c>
      <c r="C63" s="5" t="n">
        <v>57917</v>
      </c>
    </row>
    <row r="64" spans="1:6">
      <c r="A64" s="4" t="s">
        <v>549</v>
      </c>
    </row>
    <row r="65" spans="1:6">
      <c r="A65" s="4" t="s">
        <v>542</v>
      </c>
      <c r="D65" s="5"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3" t="s">
        <v>133</v>
      </c>
    </row>
    <row r="4" spans="1:3">
      <c r="A4" s="4" t="s">
        <v>105</v>
      </c>
      <c r="B4" s="5" t="n">
        <v>-6160690</v>
      </c>
      <c r="C4" s="5" t="n">
        <v>499568</v>
      </c>
    </row>
    <row r="5" spans="1:3">
      <c r="A5" s="3" t="s">
        <v>134</v>
      </c>
    </row>
    <row r="6" spans="1:3">
      <c r="A6" s="4" t="s">
        <v>94</v>
      </c>
      <c r="B6" s="6" t="n">
        <v>213966</v>
      </c>
      <c r="C6" s="6" t="n">
        <v>223191</v>
      </c>
    </row>
    <row r="7" spans="1:3">
      <c r="A7" s="4" t="s">
        <v>87</v>
      </c>
      <c r="B7" s="6" t="n">
        <v>1822064</v>
      </c>
      <c r="C7" s="6" t="n">
        <v>1493285</v>
      </c>
    </row>
    <row r="8" spans="1:3">
      <c r="A8" s="4" t="s">
        <v>135</v>
      </c>
      <c r="B8" s="6" t="n">
        <v>440999</v>
      </c>
      <c r="C8" s="6" t="n">
        <v>1458850</v>
      </c>
    </row>
    <row r="9" spans="1:3">
      <c r="A9" s="4" t="s">
        <v>86</v>
      </c>
      <c r="B9" s="6" t="n">
        <v>924068</v>
      </c>
      <c r="C9" s="4" t="s">
        <v>46</v>
      </c>
    </row>
    <row r="10" spans="1:3">
      <c r="A10" s="4" t="s">
        <v>136</v>
      </c>
      <c r="B10" s="6" t="n">
        <v>131868</v>
      </c>
      <c r="C10" s="6" t="n">
        <v>120549</v>
      </c>
    </row>
    <row r="11" spans="1:3">
      <c r="A11" s="4" t="s">
        <v>137</v>
      </c>
      <c r="B11" s="6" t="n">
        <v>69070</v>
      </c>
      <c r="C11" s="4" t="s">
        <v>46</v>
      </c>
    </row>
    <row r="12" spans="1:3">
      <c r="A12" s="4" t="s">
        <v>93</v>
      </c>
      <c r="B12" s="6" t="n">
        <v>171938</v>
      </c>
      <c r="C12" s="6" t="n">
        <v>-50825</v>
      </c>
    </row>
    <row r="13" spans="1:3">
      <c r="A13" s="4" t="s">
        <v>138</v>
      </c>
      <c r="B13" s="6" t="n">
        <v>68688</v>
      </c>
      <c r="C13" s="6" t="n">
        <v>73763</v>
      </c>
    </row>
    <row r="14" spans="1:3">
      <c r="A14" s="4" t="s">
        <v>139</v>
      </c>
      <c r="B14" s="6" t="n">
        <v>1056209</v>
      </c>
      <c r="C14" s="4" t="s">
        <v>46</v>
      </c>
    </row>
    <row r="15" spans="1:3">
      <c r="A15" s="4" t="s">
        <v>140</v>
      </c>
      <c r="B15" s="4" t="s">
        <v>46</v>
      </c>
      <c r="C15" s="6" t="n">
        <v>2877</v>
      </c>
    </row>
    <row r="16" spans="1:3">
      <c r="A16" s="3" t="s">
        <v>141</v>
      </c>
    </row>
    <row r="17" spans="1:3">
      <c r="A17" s="4" t="s">
        <v>142</v>
      </c>
      <c r="B17" s="6" t="n">
        <v>-193687</v>
      </c>
      <c r="C17" s="6" t="n">
        <v>-2085778</v>
      </c>
    </row>
    <row r="18" spans="1:3">
      <c r="A18" s="4" t="s">
        <v>143</v>
      </c>
      <c r="B18" s="6" t="n">
        <v>-884141</v>
      </c>
      <c r="C18" s="6" t="n">
        <v>-1449425</v>
      </c>
    </row>
    <row r="19" spans="1:3">
      <c r="A19" s="4" t="s">
        <v>144</v>
      </c>
      <c r="B19" s="6" t="n">
        <v>314404</v>
      </c>
      <c r="C19" s="6" t="n">
        <v>205351</v>
      </c>
    </row>
    <row r="20" spans="1:3">
      <c r="A20" s="4" t="s">
        <v>55</v>
      </c>
      <c r="B20" s="6" t="n">
        <v>46652</v>
      </c>
      <c r="C20" s="6" t="n">
        <v>-32942</v>
      </c>
    </row>
    <row r="21" spans="1:3">
      <c r="A21" s="4" t="s">
        <v>54</v>
      </c>
      <c r="B21" s="6" t="n">
        <v>3283225</v>
      </c>
      <c r="C21" s="6" t="n">
        <v>-1289534</v>
      </c>
    </row>
    <row r="22" spans="1:3">
      <c r="A22" s="4" t="s">
        <v>145</v>
      </c>
      <c r="B22" s="6" t="n">
        <v>1304632</v>
      </c>
      <c r="C22" s="6" t="n">
        <v>-831070</v>
      </c>
    </row>
    <row r="23" spans="1:3">
      <c r="A23" s="3" t="s">
        <v>146</v>
      </c>
    </row>
    <row r="24" spans="1:3">
      <c r="A24" s="4" t="s">
        <v>147</v>
      </c>
      <c r="B24" s="6" t="n">
        <v>-129087</v>
      </c>
      <c r="C24" s="6" t="n">
        <v>-153021</v>
      </c>
    </row>
    <row r="25" spans="1:3">
      <c r="A25" s="4" t="s">
        <v>148</v>
      </c>
      <c r="B25" s="4" t="s">
        <v>46</v>
      </c>
      <c r="C25" s="6" t="n">
        <v>6199</v>
      </c>
    </row>
    <row r="26" spans="1:3">
      <c r="A26" s="4" t="s">
        <v>149</v>
      </c>
      <c r="B26" s="6" t="n">
        <v>-50000</v>
      </c>
      <c r="C26" s="6" t="n">
        <v>-1761935</v>
      </c>
    </row>
    <row r="27" spans="1:3">
      <c r="A27" s="4" t="s">
        <v>150</v>
      </c>
      <c r="B27" s="6" t="n">
        <v>-18920</v>
      </c>
      <c r="C27" s="4" t="s">
        <v>46</v>
      </c>
    </row>
    <row r="28" spans="1:3">
      <c r="A28" s="4" t="s">
        <v>151</v>
      </c>
      <c r="B28" s="6" t="n">
        <v>-198007</v>
      </c>
      <c r="C28" s="6" t="n">
        <v>-1908757</v>
      </c>
    </row>
    <row r="29" spans="1:3">
      <c r="A29" s="3" t="s">
        <v>152</v>
      </c>
    </row>
    <row r="30" spans="1:3">
      <c r="A30" s="4" t="s">
        <v>153</v>
      </c>
      <c r="B30" s="4" t="s">
        <v>46</v>
      </c>
      <c r="C30" s="6" t="n">
        <v>10000000</v>
      </c>
    </row>
    <row r="31" spans="1:3">
      <c r="A31" s="4" t="s">
        <v>154</v>
      </c>
      <c r="B31" s="6" t="n">
        <v>-2862500</v>
      </c>
      <c r="C31" s="6" t="n">
        <v>-7456250</v>
      </c>
    </row>
    <row r="32" spans="1:3">
      <c r="A32" s="4" t="s">
        <v>155</v>
      </c>
      <c r="B32" s="4" t="s">
        <v>46</v>
      </c>
      <c r="C32" s="6" t="n">
        <v>-452869</v>
      </c>
    </row>
    <row r="33" spans="1:3">
      <c r="A33" s="4" t="s">
        <v>156</v>
      </c>
      <c r="B33" s="4" t="s">
        <v>46</v>
      </c>
      <c r="C33" s="6" t="n">
        <v>220000</v>
      </c>
    </row>
    <row r="34" spans="1:3">
      <c r="A34" s="4" t="s">
        <v>157</v>
      </c>
      <c r="B34" s="6" t="n">
        <v>-2862500</v>
      </c>
      <c r="C34" s="6" t="n">
        <v>2310881</v>
      </c>
    </row>
    <row r="35" spans="1:3">
      <c r="A35" s="4" t="s">
        <v>158</v>
      </c>
      <c r="B35" s="6" t="n">
        <v>257106</v>
      </c>
      <c r="C35" s="6" t="n">
        <v>-94011</v>
      </c>
    </row>
    <row r="36" spans="1:3">
      <c r="A36" s="4" t="s">
        <v>159</v>
      </c>
      <c r="B36" s="6" t="n">
        <v>-1498769</v>
      </c>
      <c r="C36" s="6" t="n">
        <v>-522957</v>
      </c>
    </row>
    <row r="37" spans="1:3">
      <c r="A37" s="4" t="s">
        <v>160</v>
      </c>
      <c r="B37" s="6" t="n">
        <v>2094685</v>
      </c>
      <c r="C37" s="6" t="n">
        <v>2617642</v>
      </c>
    </row>
    <row r="38" spans="1:3">
      <c r="A38" s="4" t="s">
        <v>161</v>
      </c>
      <c r="B38" s="6" t="n">
        <v>595916</v>
      </c>
      <c r="C38" s="6" t="n">
        <v>2094685</v>
      </c>
    </row>
    <row r="39" spans="1:3">
      <c r="A39" s="3" t="s">
        <v>162</v>
      </c>
    </row>
    <row r="40" spans="1:3">
      <c r="A40" s="4" t="s">
        <v>163</v>
      </c>
      <c r="B40" s="6" t="n">
        <v>1249356</v>
      </c>
      <c r="C40" s="6" t="n">
        <v>842248</v>
      </c>
    </row>
    <row r="41" spans="1:3">
      <c r="A41" s="4" t="s">
        <v>164</v>
      </c>
      <c r="B41" s="6" t="n">
        <v>224114</v>
      </c>
      <c r="C41" s="6" t="n">
        <v>1194233</v>
      </c>
    </row>
    <row r="42" spans="1:3">
      <c r="A42" s="3" t="s">
        <v>165</v>
      </c>
    </row>
    <row r="43" spans="1:3">
      <c r="A43" s="4" t="s">
        <v>123</v>
      </c>
      <c r="B43" s="4" t="s">
        <v>46</v>
      </c>
      <c r="C43" s="6" t="n">
        <v>56250</v>
      </c>
    </row>
    <row r="44" spans="1:3">
      <c r="A44" s="4" t="s">
        <v>166</v>
      </c>
      <c r="B44" s="4" t="s">
        <v>46</v>
      </c>
      <c r="C44" s="5" t="n">
        <v>2413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0</v>
      </c>
      <c r="B1" s="2" t="s">
        <v>1</v>
      </c>
    </row>
    <row r="2" spans="1:3">
      <c r="B2" s="2" t="s">
        <v>2</v>
      </c>
      <c r="C2" s="2" t="s">
        <v>39</v>
      </c>
    </row>
    <row r="3" spans="1:3">
      <c r="A3" s="4" t="s">
        <v>551</v>
      </c>
      <c r="B3" s="5" t="n">
        <v>506250</v>
      </c>
      <c r="C3" s="4" t="s">
        <v>46</v>
      </c>
    </row>
    <row r="4" spans="1:3">
      <c r="A4" s="4" t="s">
        <v>357</v>
      </c>
    </row>
    <row r="5" spans="1:3">
      <c r="A5" s="4" t="s">
        <v>552</v>
      </c>
      <c r="B5" s="5" t="n">
        <v>1687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9</v>
      </c>
    </row>
    <row r="2" spans="1:3">
      <c r="A2" s="3" t="s">
        <v>197</v>
      </c>
    </row>
    <row r="3" spans="1:3">
      <c r="A3" s="4" t="s">
        <v>554</v>
      </c>
      <c r="B3" s="5" t="n">
        <v>217069</v>
      </c>
      <c r="C3" s="5" t="n">
        <v>296491</v>
      </c>
    </row>
    <row r="4" spans="1:3">
      <c r="A4" s="4" t="s">
        <v>555</v>
      </c>
      <c r="B4" s="6" t="n">
        <v>71236</v>
      </c>
      <c r="C4" s="6" t="n">
        <v>96017</v>
      </c>
    </row>
    <row r="5" spans="1:3">
      <c r="A5" s="4" t="s">
        <v>556</v>
      </c>
      <c r="B5" s="6" t="n">
        <v>134784</v>
      </c>
      <c r="C5" s="6" t="n">
        <v>178286</v>
      </c>
    </row>
    <row r="6" spans="1:3">
      <c r="A6" s="4" t="s">
        <v>557</v>
      </c>
      <c r="B6" s="6" t="n">
        <v>3898896</v>
      </c>
      <c r="C6" s="6" t="n">
        <v>2147751</v>
      </c>
    </row>
    <row r="7" spans="1:3">
      <c r="A7" s="4" t="s">
        <v>465</v>
      </c>
      <c r="B7" s="6" t="n">
        <v>1262503</v>
      </c>
      <c r="C7" s="6" t="n">
        <v>897925</v>
      </c>
    </row>
    <row r="8" spans="1:3">
      <c r="A8" s="4" t="s">
        <v>558</v>
      </c>
      <c r="B8" s="6" t="n">
        <v>850627</v>
      </c>
      <c r="C8" s="4" t="s">
        <v>46</v>
      </c>
    </row>
    <row r="9" spans="1:3">
      <c r="A9" s="4" t="s">
        <v>559</v>
      </c>
      <c r="B9" s="4" t="s">
        <v>46</v>
      </c>
      <c r="C9" s="6" t="n">
        <v>45921</v>
      </c>
    </row>
    <row r="10" spans="1:3">
      <c r="A10" s="4" t="s">
        <v>560</v>
      </c>
      <c r="B10" s="6" t="n">
        <v>104198</v>
      </c>
      <c r="C10" s="6" t="n">
        <v>19681</v>
      </c>
    </row>
    <row r="11" spans="1:3">
      <c r="A11" s="4" t="s">
        <v>458</v>
      </c>
      <c r="B11" s="6" t="n">
        <v>61738</v>
      </c>
      <c r="C11" s="6" t="n">
        <v>19500</v>
      </c>
    </row>
    <row r="12" spans="1:3">
      <c r="A12" s="4" t="s">
        <v>561</v>
      </c>
      <c r="B12" s="6" t="n">
        <v>76617</v>
      </c>
      <c r="C12" s="6" t="n">
        <v>106395</v>
      </c>
    </row>
    <row r="13" spans="1:3">
      <c r="A13" s="4" t="s">
        <v>163</v>
      </c>
      <c r="B13" s="4" t="s">
        <v>46</v>
      </c>
      <c r="C13" s="6" t="n">
        <v>147000</v>
      </c>
    </row>
    <row r="14" spans="1:3">
      <c r="A14" s="4" t="s">
        <v>562</v>
      </c>
      <c r="B14" s="6" t="n">
        <v>304434</v>
      </c>
      <c r="C14" s="6" t="n">
        <v>138143</v>
      </c>
    </row>
    <row r="15" spans="1:3">
      <c r="A15" s="4" t="s">
        <v>563</v>
      </c>
      <c r="B15" s="6" t="n">
        <v>64289</v>
      </c>
      <c r="C15" s="6" t="n">
        <v>10388</v>
      </c>
    </row>
    <row r="16" spans="1:3">
      <c r="A16" s="4" t="s">
        <v>564</v>
      </c>
      <c r="B16" s="6" t="n">
        <v>180222</v>
      </c>
      <c r="C16" s="4" t="s">
        <v>46</v>
      </c>
    </row>
    <row r="17" spans="1:3">
      <c r="A17" s="4" t="s">
        <v>565</v>
      </c>
      <c r="B17" s="6" t="n">
        <v>178069</v>
      </c>
      <c r="C17" s="4" t="s">
        <v>46</v>
      </c>
    </row>
    <row r="18" spans="1:3">
      <c r="A18" s="4" t="s">
        <v>566</v>
      </c>
      <c r="B18" s="6" t="n">
        <v>506250</v>
      </c>
      <c r="C18" s="4" t="s">
        <v>46</v>
      </c>
    </row>
    <row r="19" spans="1:3">
      <c r="A19" s="4" t="s">
        <v>567</v>
      </c>
      <c r="B19" s="6" t="n">
        <v>178825</v>
      </c>
      <c r="C19" s="4" t="s">
        <v>46</v>
      </c>
    </row>
    <row r="20" spans="1:3">
      <c r="A20" s="4" t="s">
        <v>568</v>
      </c>
      <c r="B20" s="6" t="n">
        <v>307463</v>
      </c>
      <c r="C20" s="6" t="n">
        <v>225050</v>
      </c>
    </row>
    <row r="21" spans="1:3">
      <c r="A21" s="4" t="s">
        <v>114</v>
      </c>
      <c r="B21" s="5" t="n">
        <v>8397220</v>
      </c>
      <c r="C21" s="5" t="n">
        <v>43285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6"/>
    <col customWidth="1" max="7" min="7" width="14"/>
    <col customWidth="1" max="8" min="8" width="14"/>
  </cols>
  <sheetData>
    <row r="1" spans="1:8">
      <c r="A1" s="1" t="s">
        <v>569</v>
      </c>
      <c r="B1" s="2" t="s">
        <v>570</v>
      </c>
      <c r="C1" s="2" t="s">
        <v>571</v>
      </c>
      <c r="D1" s="2" t="s">
        <v>572</v>
      </c>
      <c r="E1" s="2" t="s">
        <v>573</v>
      </c>
      <c r="F1" s="2" t="s">
        <v>574</v>
      </c>
      <c r="G1" s="2" t="s">
        <v>2</v>
      </c>
      <c r="H1" s="2" t="s">
        <v>39</v>
      </c>
    </row>
    <row r="2" spans="1:8">
      <c r="A2" s="4" t="s">
        <v>575</v>
      </c>
      <c r="G2" s="5" t="n">
        <v>7592890</v>
      </c>
      <c r="H2" s="5" t="n">
        <v>9951512</v>
      </c>
    </row>
    <row r="3" spans="1:8">
      <c r="A3" s="4" t="s">
        <v>576</v>
      </c>
      <c r="G3" s="6" t="n">
        <v>213966</v>
      </c>
      <c r="H3" s="6" t="n">
        <v>223191</v>
      </c>
    </row>
    <row r="4" spans="1:8">
      <c r="A4" s="4" t="s">
        <v>577</v>
      </c>
      <c r="G4" s="6" t="n">
        <v>1132763</v>
      </c>
      <c r="H4" s="6" t="n">
        <v>1044277</v>
      </c>
    </row>
    <row r="5" spans="1:8">
      <c r="A5" s="4" t="s">
        <v>578</v>
      </c>
      <c r="G5" s="6" t="n">
        <v>179261</v>
      </c>
      <c r="H5" s="6" t="n">
        <v>393227</v>
      </c>
    </row>
    <row r="6" spans="1:8">
      <c r="A6" s="4" t="s">
        <v>579</v>
      </c>
    </row>
    <row r="7" spans="1:8">
      <c r="A7" s="4" t="s">
        <v>580</v>
      </c>
      <c r="E7" s="4" t="s">
        <v>391</v>
      </c>
    </row>
    <row r="8" spans="1:8">
      <c r="A8" s="4" t="s">
        <v>581</v>
      </c>
    </row>
    <row r="9" spans="1:8">
      <c r="A9" s="4" t="s">
        <v>582</v>
      </c>
      <c r="E9" s="5" t="n">
        <v>250000</v>
      </c>
    </row>
    <row r="10" spans="1:8">
      <c r="A10" s="4" t="s">
        <v>583</v>
      </c>
    </row>
    <row r="11" spans="1:8">
      <c r="A11" s="4" t="s">
        <v>582</v>
      </c>
      <c r="E11" s="6" t="n">
        <v>12500</v>
      </c>
    </row>
    <row r="12" spans="1:8">
      <c r="A12" s="4" t="s">
        <v>584</v>
      </c>
    </row>
    <row r="13" spans="1:8">
      <c r="A13" s="4" t="s">
        <v>582</v>
      </c>
      <c r="E13" s="5" t="n">
        <v>700000</v>
      </c>
    </row>
    <row r="14" spans="1:8">
      <c r="A14" s="4" t="s">
        <v>524</v>
      </c>
    </row>
    <row r="15" spans="1:8">
      <c r="A15" s="4" t="s">
        <v>582</v>
      </c>
      <c r="G15" s="5" t="n">
        <v>525000</v>
      </c>
      <c r="H15" s="6" t="n">
        <v>575000</v>
      </c>
    </row>
    <row r="16" spans="1:8">
      <c r="A16" s="4" t="s">
        <v>585</v>
      </c>
    </row>
    <row r="17" spans="1:8">
      <c r="A17" s="4" t="s">
        <v>586</v>
      </c>
      <c r="E17" s="4" t="s">
        <v>587</v>
      </c>
    </row>
    <row r="18" spans="1:8">
      <c r="A18" s="4" t="s">
        <v>588</v>
      </c>
      <c r="E18" s="5" t="n">
        <v>950000</v>
      </c>
    </row>
    <row r="19" spans="1:8">
      <c r="A19" s="4" t="s">
        <v>589</v>
      </c>
      <c r="E19" s="5" t="n">
        <v>1200000</v>
      </c>
    </row>
    <row r="20" spans="1:8">
      <c r="A20" s="4" t="s">
        <v>590</v>
      </c>
    </row>
    <row r="21" spans="1:8">
      <c r="A21" s="4" t="s">
        <v>580</v>
      </c>
      <c r="E21" s="4" t="s">
        <v>591</v>
      </c>
    </row>
    <row r="22" spans="1:8">
      <c r="A22" s="4" t="s">
        <v>592</v>
      </c>
    </row>
    <row r="23" spans="1:8">
      <c r="A23" s="4" t="s">
        <v>593</v>
      </c>
      <c r="H23" s="6" t="n">
        <v>15000000</v>
      </c>
    </row>
    <row r="24" spans="1:8">
      <c r="A24" s="4" t="s">
        <v>594</v>
      </c>
    </row>
    <row r="25" spans="1:8">
      <c r="A25" s="4" t="s">
        <v>586</v>
      </c>
      <c r="B25" s="4" t="s">
        <v>391</v>
      </c>
      <c r="C25" s="4" t="s">
        <v>391</v>
      </c>
      <c r="G25" s="4" t="s">
        <v>595</v>
      </c>
    </row>
    <row r="26" spans="1:8">
      <c r="A26" s="4" t="s">
        <v>596</v>
      </c>
      <c r="C26" s="5" t="n">
        <v>500000</v>
      </c>
    </row>
    <row r="27" spans="1:8">
      <c r="A27" s="4" t="s">
        <v>597</v>
      </c>
      <c r="B27" s="5" t="n">
        <v>5000000</v>
      </c>
    </row>
    <row r="28" spans="1:8">
      <c r="A28" s="4" t="s">
        <v>598</v>
      </c>
      <c r="G28" s="4" t="s">
        <v>599</v>
      </c>
    </row>
    <row r="29" spans="1:8">
      <c r="A29" s="4" t="s">
        <v>600</v>
      </c>
    </row>
    <row r="30" spans="1:8">
      <c r="A30" s="4" t="s">
        <v>598</v>
      </c>
      <c r="G30" s="4" t="s">
        <v>601</v>
      </c>
    </row>
    <row r="31" spans="1:8">
      <c r="A31" s="4" t="s">
        <v>602</v>
      </c>
    </row>
    <row r="32" spans="1:8">
      <c r="A32" s="4" t="s">
        <v>603</v>
      </c>
      <c r="C32" s="4" t="s">
        <v>604</v>
      </c>
    </row>
    <row r="33" spans="1:8">
      <c r="A33" s="4" t="s">
        <v>605</v>
      </c>
      <c r="C33" s="4" t="s">
        <v>606</v>
      </c>
    </row>
    <row r="34" spans="1:8">
      <c r="A34" s="4" t="s">
        <v>607</v>
      </c>
    </row>
    <row r="35" spans="1:8">
      <c r="A35" s="4" t="s">
        <v>586</v>
      </c>
      <c r="B35" s="4" t="s">
        <v>608</v>
      </c>
      <c r="G35" s="4" t="s">
        <v>609</v>
      </c>
    </row>
    <row r="36" spans="1:8">
      <c r="A36" s="4" t="s">
        <v>610</v>
      </c>
      <c r="G36" s="5" t="n">
        <v>1900000</v>
      </c>
    </row>
    <row r="37" spans="1:8">
      <c r="A37" s="4" t="s">
        <v>611</v>
      </c>
      <c r="G37" s="6" t="n">
        <v>575000</v>
      </c>
    </row>
    <row r="38" spans="1:8">
      <c r="A38" s="4" t="s">
        <v>612</v>
      </c>
    </row>
    <row r="39" spans="1:8">
      <c r="A39" s="4" t="s">
        <v>610</v>
      </c>
      <c r="G39" s="6" t="n">
        <v>2500000</v>
      </c>
    </row>
    <row r="40" spans="1:8">
      <c r="A40" s="4" t="s">
        <v>613</v>
      </c>
    </row>
    <row r="41" spans="1:8">
      <c r="A41" s="4" t="s">
        <v>610</v>
      </c>
      <c r="G41" s="6" t="n">
        <v>3500000</v>
      </c>
    </row>
    <row r="42" spans="1:8">
      <c r="A42" s="4" t="s">
        <v>614</v>
      </c>
    </row>
    <row r="43" spans="1:8">
      <c r="A43" s="4" t="s">
        <v>611</v>
      </c>
      <c r="G43" s="6" t="n">
        <v>750000</v>
      </c>
    </row>
    <row r="44" spans="1:8">
      <c r="A44" s="4" t="s">
        <v>615</v>
      </c>
    </row>
    <row r="45" spans="1:8">
      <c r="A45" s="4" t="s">
        <v>611</v>
      </c>
      <c r="G45" s="5" t="n">
        <v>1000000</v>
      </c>
    </row>
    <row r="46" spans="1:8">
      <c r="A46" s="4" t="s">
        <v>616</v>
      </c>
    </row>
    <row r="47" spans="1:8">
      <c r="A47" s="4" t="s">
        <v>617</v>
      </c>
      <c r="C47" s="5" t="n">
        <v>1000000</v>
      </c>
    </row>
    <row r="48" spans="1:8">
      <c r="A48" s="4" t="s">
        <v>618</v>
      </c>
    </row>
    <row r="49" spans="1:8">
      <c r="A49" s="4" t="s">
        <v>586</v>
      </c>
      <c r="B49" s="4" t="s">
        <v>619</v>
      </c>
      <c r="G49" s="4" t="s">
        <v>619</v>
      </c>
    </row>
    <row r="50" spans="1:8">
      <c r="A50" s="4" t="s">
        <v>620</v>
      </c>
      <c r="C50" s="6" t="n">
        <v>100000</v>
      </c>
    </row>
    <row r="51" spans="1:8">
      <c r="A51" s="4" t="s">
        <v>529</v>
      </c>
    </row>
    <row r="52" spans="1:8">
      <c r="A52" s="4" t="s">
        <v>617</v>
      </c>
      <c r="C52" s="6" t="n">
        <v>10000000</v>
      </c>
      <c r="D52" s="5" t="n">
        <v>5500000</v>
      </c>
      <c r="F52" s="5" t="n">
        <v>6000000</v>
      </c>
    </row>
    <row r="53" spans="1:8">
      <c r="A53" s="4" t="s">
        <v>621</v>
      </c>
      <c r="C53" s="5" t="n">
        <v>100000</v>
      </c>
      <c r="D53" s="5" t="n">
        <v>24000</v>
      </c>
      <c r="F53" s="5" t="n">
        <v>40000</v>
      </c>
    </row>
    <row r="54" spans="1:8">
      <c r="A54" s="4" t="s">
        <v>586</v>
      </c>
      <c r="C54" s="4" t="s">
        <v>608</v>
      </c>
      <c r="D54" s="4" t="s">
        <v>622</v>
      </c>
      <c r="F54" s="4" t="s">
        <v>622</v>
      </c>
    </row>
    <row r="55" spans="1:8">
      <c r="A55" s="4" t="s">
        <v>623</v>
      </c>
      <c r="F55" s="5" t="n">
        <v>1000000</v>
      </c>
    </row>
    <row r="56" spans="1:8">
      <c r="A56" s="4" t="s">
        <v>624</v>
      </c>
      <c r="D56" s="4" t="s">
        <v>609</v>
      </c>
      <c r="F56" s="4" t="s">
        <v>609</v>
      </c>
    </row>
    <row r="57" spans="1:8">
      <c r="A57" s="4" t="s">
        <v>625</v>
      </c>
      <c r="C57" s="4" t="s">
        <v>626</v>
      </c>
      <c r="D57" s="4" t="s">
        <v>627</v>
      </c>
      <c r="F57" s="4" t="s">
        <v>628</v>
      </c>
    </row>
    <row r="58" spans="1:8">
      <c r="A58" s="4" t="s">
        <v>80</v>
      </c>
      <c r="F58" s="5" t="n">
        <v>13000000</v>
      </c>
    </row>
    <row r="59" spans="1:8">
      <c r="A59" s="4" t="s">
        <v>629</v>
      </c>
      <c r="F59" s="6" t="n">
        <v>2000000</v>
      </c>
    </row>
    <row r="60" spans="1:8">
      <c r="A60" s="4" t="s">
        <v>575</v>
      </c>
      <c r="H60" s="6" t="n">
        <v>562500</v>
      </c>
    </row>
    <row r="61" spans="1:8">
      <c r="A61" s="4" t="s">
        <v>630</v>
      </c>
      <c r="H61" s="6" t="n">
        <v>289045</v>
      </c>
    </row>
    <row r="62" spans="1:8">
      <c r="A62" s="4" t="s">
        <v>576</v>
      </c>
      <c r="G62" s="5" t="n">
        <v>3257</v>
      </c>
      <c r="H62" s="6" t="n">
        <v>56605</v>
      </c>
    </row>
    <row r="63" spans="1:8">
      <c r="A63" s="4" t="s">
        <v>577</v>
      </c>
      <c r="G63" s="6" t="n">
        <v>4611</v>
      </c>
      <c r="H63" s="6" t="n">
        <v>293238</v>
      </c>
    </row>
    <row r="64" spans="1:8">
      <c r="A64" s="4" t="s">
        <v>631</v>
      </c>
      <c r="H64" s="6" t="n">
        <v>0</v>
      </c>
    </row>
    <row r="65" spans="1:8">
      <c r="A65" s="4" t="s">
        <v>632</v>
      </c>
      <c r="D65" s="4" t="s">
        <v>633</v>
      </c>
    </row>
    <row r="66" spans="1:8">
      <c r="A66" s="4" t="s">
        <v>634</v>
      </c>
      <c r="C66" s="5" t="n">
        <v>20000000</v>
      </c>
    </row>
    <row r="67" spans="1:8">
      <c r="A67" s="4" t="s">
        <v>635</v>
      </c>
    </row>
    <row r="68" spans="1:8">
      <c r="A68" s="4" t="s">
        <v>630</v>
      </c>
      <c r="H68" s="6" t="n">
        <v>452869</v>
      </c>
    </row>
    <row r="69" spans="1:8">
      <c r="A69" s="4" t="s">
        <v>576</v>
      </c>
      <c r="G69" s="6" t="n">
        <v>210710</v>
      </c>
      <c r="H69" s="6" t="n">
        <v>62898</v>
      </c>
    </row>
    <row r="70" spans="1:8">
      <c r="A70" s="4" t="s">
        <v>577</v>
      </c>
      <c r="G70" s="6" t="n">
        <v>1057833</v>
      </c>
      <c r="H70" s="6" t="n">
        <v>412417</v>
      </c>
    </row>
    <row r="71" spans="1:8">
      <c r="A71" s="4" t="s">
        <v>582</v>
      </c>
      <c r="G71" s="6" t="n">
        <v>7500000</v>
      </c>
      <c r="H71" s="6" t="n">
        <v>9500000</v>
      </c>
    </row>
    <row r="72" spans="1:8">
      <c r="A72" s="4" t="s">
        <v>631</v>
      </c>
      <c r="G72" s="6" t="n">
        <v>0</v>
      </c>
      <c r="H72" s="6" t="n">
        <v>147000</v>
      </c>
    </row>
    <row r="73" spans="1:8">
      <c r="A73" s="4" t="s">
        <v>578</v>
      </c>
      <c r="G73" s="6" t="n">
        <v>179261</v>
      </c>
    </row>
    <row r="74" spans="1:8">
      <c r="A74" s="4" t="s">
        <v>636</v>
      </c>
    </row>
    <row r="75" spans="1:8">
      <c r="A75" s="4" t="s">
        <v>630</v>
      </c>
      <c r="H75" s="6" t="n">
        <v>0</v>
      </c>
    </row>
    <row r="76" spans="1:8">
      <c r="A76" s="4" t="s">
        <v>637</v>
      </c>
    </row>
    <row r="77" spans="1:8">
      <c r="A77" s="4" t="s">
        <v>576</v>
      </c>
      <c r="H77" s="6" t="n">
        <v>101088</v>
      </c>
    </row>
    <row r="78" spans="1:8">
      <c r="A78" s="4" t="s">
        <v>577</v>
      </c>
      <c r="H78" s="6" t="n">
        <v>252515</v>
      </c>
    </row>
    <row r="79" spans="1:8">
      <c r="A79" s="4" t="s">
        <v>638</v>
      </c>
    </row>
    <row r="80" spans="1:8">
      <c r="A80" s="4" t="s">
        <v>630</v>
      </c>
      <c r="H80" s="6" t="n">
        <v>233847</v>
      </c>
    </row>
    <row r="81" spans="1:8">
      <c r="A81" s="4" t="s">
        <v>582</v>
      </c>
      <c r="H81" s="6" t="n">
        <v>0</v>
      </c>
    </row>
    <row r="82" spans="1:8">
      <c r="A82" s="4" t="s">
        <v>631</v>
      </c>
      <c r="H82" s="6" t="n">
        <v>0</v>
      </c>
    </row>
    <row r="83" spans="1:8">
      <c r="A83" s="4" t="s">
        <v>578</v>
      </c>
      <c r="H83" s="6" t="n">
        <v>0</v>
      </c>
    </row>
    <row r="84" spans="1:8">
      <c r="A84" s="4" t="s">
        <v>639</v>
      </c>
    </row>
    <row r="85" spans="1:8">
      <c r="A85" s="4" t="s">
        <v>621</v>
      </c>
      <c r="C85" s="6" t="n">
        <v>200000</v>
      </c>
      <c r="D85" s="5" t="n">
        <v>110000</v>
      </c>
      <c r="F85" s="6" t="n">
        <v>120000</v>
      </c>
    </row>
    <row r="86" spans="1:8">
      <c r="A86" s="4" t="s">
        <v>640</v>
      </c>
    </row>
    <row r="87" spans="1:8">
      <c r="A87" s="4" t="s">
        <v>621</v>
      </c>
      <c r="C87" s="5" t="n">
        <v>100000</v>
      </c>
      <c r="D87" s="5" t="n">
        <v>55000</v>
      </c>
      <c r="F87" s="5" t="n">
        <v>60000</v>
      </c>
    </row>
    <row r="88" spans="1:8">
      <c r="A88" s="4" t="s">
        <v>641</v>
      </c>
    </row>
    <row r="89" spans="1:8">
      <c r="A89" s="4" t="s">
        <v>586</v>
      </c>
      <c r="F89" s="4" t="s">
        <v>587</v>
      </c>
    </row>
    <row r="90" spans="1:8">
      <c r="A90" s="4" t="s">
        <v>625</v>
      </c>
      <c r="F90" s="4" t="s">
        <v>628</v>
      </c>
    </row>
    <row r="91" spans="1:8">
      <c r="A91" s="4" t="s">
        <v>575</v>
      </c>
      <c r="G91" s="6" t="n">
        <v>0</v>
      </c>
      <c r="H91" s="6" t="n">
        <v>0</v>
      </c>
    </row>
    <row r="92" spans="1:8">
      <c r="A92" s="4" t="s">
        <v>588</v>
      </c>
      <c r="F92" s="5" t="n">
        <v>1500000</v>
      </c>
    </row>
    <row r="93" spans="1:8">
      <c r="A93" s="4" t="s">
        <v>642</v>
      </c>
    </row>
    <row r="94" spans="1:8">
      <c r="A94" s="4" t="s">
        <v>582</v>
      </c>
      <c r="F94" s="6" t="n">
        <v>750000</v>
      </c>
    </row>
    <row r="95" spans="1:8">
      <c r="A95" s="4" t="s">
        <v>643</v>
      </c>
    </row>
    <row r="96" spans="1:8">
      <c r="A96" s="4" t="s">
        <v>582</v>
      </c>
      <c r="F96" s="5" t="n">
        <v>750000</v>
      </c>
    </row>
    <row r="97" spans="1:8">
      <c r="A97" s="4" t="s">
        <v>644</v>
      </c>
    </row>
    <row r="98" spans="1:8">
      <c r="A98" s="4" t="s">
        <v>630</v>
      </c>
      <c r="H98" s="6" t="n">
        <v>10486</v>
      </c>
    </row>
    <row r="99" spans="1:8">
      <c r="A99" s="4" t="s">
        <v>576</v>
      </c>
      <c r="G99" s="6" t="n">
        <v>0</v>
      </c>
      <c r="H99" s="6" t="n">
        <v>2600</v>
      </c>
    </row>
    <row r="100" spans="1:8">
      <c r="A100" s="4" t="s">
        <v>577</v>
      </c>
      <c r="G100" s="6" t="n">
        <v>39911</v>
      </c>
      <c r="H100" s="6" t="n">
        <v>41292</v>
      </c>
    </row>
    <row r="101" spans="1:8">
      <c r="A101" s="4" t="s">
        <v>582</v>
      </c>
      <c r="G101" s="6" t="n">
        <v>50000</v>
      </c>
      <c r="H101" s="6" t="n">
        <v>50000</v>
      </c>
    </row>
    <row r="102" spans="1:8">
      <c r="A102" s="4" t="s">
        <v>578</v>
      </c>
      <c r="H102" s="6" t="n">
        <v>0</v>
      </c>
    </row>
    <row r="103" spans="1:8">
      <c r="A103" s="4" t="s">
        <v>645</v>
      </c>
      <c r="G103" s="5" t="n">
        <v>272151</v>
      </c>
      <c r="H103" s="5" t="n">
        <v>282240</v>
      </c>
    </row>
    <row r="104" spans="1:8">
      <c r="A104" s="4" t="s">
        <v>646</v>
      </c>
    </row>
    <row r="105" spans="1:8">
      <c r="A105" s="4" t="s">
        <v>586</v>
      </c>
      <c r="B105"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7</v>
      </c>
      <c r="B1" s="2" t="s">
        <v>2</v>
      </c>
      <c r="C1" s="2" t="s">
        <v>39</v>
      </c>
    </row>
    <row r="2" spans="1:3">
      <c r="A2" s="3" t="s">
        <v>200</v>
      </c>
    </row>
    <row r="3" spans="1:3">
      <c r="A3" s="4" t="s">
        <v>353</v>
      </c>
      <c r="B3" s="5" t="n">
        <v>7772151</v>
      </c>
      <c r="C3" s="5" t="n">
        <v>10344739</v>
      </c>
    </row>
    <row r="4" spans="1:3">
      <c r="A4" s="4" t="s">
        <v>648</v>
      </c>
      <c r="B4" s="6" t="n">
        <v>-179261</v>
      </c>
      <c r="C4" s="6" t="n">
        <v>-393227</v>
      </c>
    </row>
    <row r="5" spans="1:3">
      <c r="A5" s="4" t="s">
        <v>114</v>
      </c>
      <c r="B5" s="6" t="n">
        <v>7592890</v>
      </c>
      <c r="C5" s="6" t="n">
        <v>9951512</v>
      </c>
    </row>
    <row r="6" spans="1:3">
      <c r="A6" s="4" t="s">
        <v>649</v>
      </c>
      <c r="B6" s="6" t="n">
        <v>-1963887</v>
      </c>
      <c r="C6" s="6" t="n">
        <v>-2487233</v>
      </c>
    </row>
    <row r="7" spans="1:3">
      <c r="A7" s="4" t="s">
        <v>650</v>
      </c>
      <c r="B7" s="5" t="n">
        <v>5629003</v>
      </c>
      <c r="C7" s="5" t="n">
        <v>74642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51</v>
      </c>
      <c r="B1" s="2" t="s">
        <v>1</v>
      </c>
    </row>
    <row r="2" spans="1:3">
      <c r="B2" s="2" t="s">
        <v>39</v>
      </c>
      <c r="C2" s="2" t="s">
        <v>2</v>
      </c>
    </row>
    <row r="3" spans="1:3">
      <c r="A3" s="4" t="s">
        <v>76</v>
      </c>
      <c r="B3" s="6" t="n">
        <v>89862683</v>
      </c>
      <c r="C3" s="6" t="n">
        <v>89862683</v>
      </c>
    </row>
    <row r="4" spans="1:3">
      <c r="A4" s="4" t="s">
        <v>77</v>
      </c>
      <c r="B4" s="6" t="n">
        <v>89862683</v>
      </c>
      <c r="C4" s="6" t="n">
        <v>89862683</v>
      </c>
    </row>
    <row r="5" spans="1:3">
      <c r="A5" s="4" t="s">
        <v>652</v>
      </c>
    </row>
    <row r="6" spans="1:3">
      <c r="A6" s="4" t="s">
        <v>653</v>
      </c>
      <c r="B6" s="6" t="n">
        <v>400000</v>
      </c>
    </row>
    <row r="7" spans="1:3">
      <c r="A7" s="4" t="s">
        <v>654</v>
      </c>
      <c r="B7" s="5" t="n">
        <v>220000</v>
      </c>
    </row>
    <row r="8" spans="1:3">
      <c r="A8" s="4" t="s">
        <v>655</v>
      </c>
    </row>
    <row r="9" spans="1:3">
      <c r="A9" s="4" t="s">
        <v>654</v>
      </c>
      <c r="B9" s="5" t="n">
        <v>55000</v>
      </c>
    </row>
    <row r="10" spans="1:3">
      <c r="A10" s="4" t="s">
        <v>656</v>
      </c>
      <c r="B10" s="6" t="n">
        <v>100000</v>
      </c>
    </row>
    <row r="11" spans="1:3">
      <c r="A11" s="4" t="s">
        <v>365</v>
      </c>
    </row>
    <row r="12" spans="1:3">
      <c r="A12" s="4" t="s">
        <v>76</v>
      </c>
      <c r="B12" s="6" t="n">
        <v>473326</v>
      </c>
    </row>
    <row r="13" spans="1:3">
      <c r="A13" s="4" t="s">
        <v>657</v>
      </c>
      <c r="B13" s="8" t="n">
        <v>0.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4"/>
    <col customWidth="1" max="3" min="3" width="56"/>
    <col customWidth="1" max="4" min="4" width="16"/>
  </cols>
  <sheetData>
    <row r="1" spans="1:4">
      <c r="A1" s="1" t="s">
        <v>658</v>
      </c>
      <c r="B1" s="2" t="s">
        <v>659</v>
      </c>
      <c r="C1" s="2" t="s">
        <v>660</v>
      </c>
      <c r="D1" s="2" t="s">
        <v>661</v>
      </c>
    </row>
    <row r="2" spans="1:4">
      <c r="A2" s="4" t="s">
        <v>662</v>
      </c>
      <c r="D2" s="4" t="s">
        <v>663</v>
      </c>
    </row>
    <row r="3" spans="1:4">
      <c r="A3" s="4" t="s">
        <v>664</v>
      </c>
      <c r="C3" s="5" t="n">
        <v>19500</v>
      </c>
    </row>
    <row r="4" spans="1:4">
      <c r="A4" s="4" t="s">
        <v>665</v>
      </c>
      <c r="C4" s="4" t="s">
        <v>666</v>
      </c>
    </row>
    <row r="5" spans="1:4">
      <c r="A5" s="4" t="s">
        <v>667</v>
      </c>
    </row>
    <row r="6" spans="1:4">
      <c r="A6" s="4" t="s">
        <v>668</v>
      </c>
      <c r="B6" s="4" t="s">
        <v>669</v>
      </c>
    </row>
    <row r="7" spans="1:4">
      <c r="A7" s="4" t="s">
        <v>670</v>
      </c>
    </row>
    <row r="8" spans="1:4">
      <c r="A8" s="4" t="s">
        <v>671</v>
      </c>
      <c r="B8" s="5" t="n">
        <v>340000</v>
      </c>
    </row>
    <row r="9" spans="1:4">
      <c r="A9" s="4" t="s">
        <v>672</v>
      </c>
    </row>
    <row r="10" spans="1:4">
      <c r="A10" s="4" t="s">
        <v>580</v>
      </c>
      <c r="B10" s="4" t="s">
        <v>391</v>
      </c>
    </row>
    <row r="11" spans="1:4">
      <c r="A11" s="4" t="s">
        <v>673</v>
      </c>
    </row>
    <row r="12" spans="1:4">
      <c r="A12" s="4" t="s">
        <v>674</v>
      </c>
      <c r="B12" s="4" t="s">
        <v>675</v>
      </c>
    </row>
    <row r="13" spans="1:4">
      <c r="A13" s="4" t="s">
        <v>676</v>
      </c>
    </row>
    <row r="14" spans="1:4">
      <c r="A14" s="4" t="s">
        <v>677</v>
      </c>
      <c r="B14" s="5" t="n">
        <v>37500</v>
      </c>
    </row>
    <row r="15" spans="1:4">
      <c r="A15" s="4" t="s">
        <v>678</v>
      </c>
    </row>
    <row r="16" spans="1:4">
      <c r="A16" s="4" t="s">
        <v>677</v>
      </c>
      <c r="B16" s="5" t="n">
        <v>37500</v>
      </c>
    </row>
    <row r="17" spans="1:4">
      <c r="A17" s="4" t="s">
        <v>679</v>
      </c>
    </row>
    <row r="18" spans="1:4">
      <c r="A18" s="4" t="s">
        <v>680</v>
      </c>
      <c r="B18" s="6" t="n">
        <v>1000000</v>
      </c>
    </row>
    <row r="19" spans="1:4">
      <c r="A19" s="4" t="s">
        <v>681</v>
      </c>
      <c r="B19"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399</v>
      </c>
    </row>
    <row r="2" spans="1:2">
      <c r="A2" s="3" t="s">
        <v>206</v>
      </c>
    </row>
    <row r="3" spans="1:2">
      <c r="A3" s="4" t="s">
        <v>501</v>
      </c>
      <c r="B3" s="5" t="n">
        <v>20085</v>
      </c>
    </row>
    <row r="4" spans="1:2">
      <c r="A4" s="4" t="s">
        <v>502</v>
      </c>
      <c r="B4" s="4" t="s">
        <v>46</v>
      </c>
    </row>
    <row r="5" spans="1:2">
      <c r="A5" s="4" t="s">
        <v>503</v>
      </c>
      <c r="B5" s="4" t="s">
        <v>46</v>
      </c>
    </row>
    <row r="6" spans="1:2">
      <c r="A6" s="4" t="s">
        <v>683</v>
      </c>
      <c r="B6" s="4" t="s">
        <v>46</v>
      </c>
    </row>
    <row r="7" spans="1:2">
      <c r="A7" s="4" t="s">
        <v>684</v>
      </c>
      <c r="B7" s="4" t="s">
        <v>46</v>
      </c>
    </row>
    <row r="8" spans="1:2">
      <c r="A8" s="4" t="s">
        <v>114</v>
      </c>
      <c r="B8" s="5" t="n">
        <v>200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5</v>
      </c>
      <c r="B1" s="2" t="s">
        <v>686</v>
      </c>
      <c r="C1" s="2" t="s">
        <v>687</v>
      </c>
      <c r="D1" s="2" t="s">
        <v>688</v>
      </c>
      <c r="E1" s="2" t="s">
        <v>689</v>
      </c>
      <c r="F1" s="2" t="s">
        <v>690</v>
      </c>
      <c r="G1" s="2" t="s">
        <v>2</v>
      </c>
      <c r="H1" s="2" t="s">
        <v>39</v>
      </c>
    </row>
    <row r="2" spans="1:8">
      <c r="A2" s="4" t="s">
        <v>691</v>
      </c>
      <c r="G2" s="5" t="n">
        <v>440999</v>
      </c>
      <c r="H2" s="5" t="n">
        <v>1458850</v>
      </c>
    </row>
    <row r="3" spans="1:8">
      <c r="A3" s="4" t="s">
        <v>692</v>
      </c>
      <c r="G3" s="4" t="s">
        <v>587</v>
      </c>
    </row>
    <row r="4" spans="1:8">
      <c r="A4" s="4" t="s">
        <v>693</v>
      </c>
      <c r="G4" s="4" t="s">
        <v>694</v>
      </c>
    </row>
    <row r="5" spans="1:8">
      <c r="A5" s="4" t="s">
        <v>695</v>
      </c>
    </row>
    <row r="6" spans="1:8">
      <c r="A6" s="4" t="s">
        <v>696</v>
      </c>
      <c r="G6" s="8" t="n">
        <v>0.48</v>
      </c>
    </row>
    <row r="7" spans="1:8">
      <c r="A7" s="4" t="s">
        <v>697</v>
      </c>
      <c r="G7" s="4" t="s">
        <v>698</v>
      </c>
    </row>
    <row r="8" spans="1:8">
      <c r="A8" s="4" t="s">
        <v>699</v>
      </c>
      <c r="G8" s="4" t="s">
        <v>700</v>
      </c>
    </row>
    <row r="9" spans="1:8">
      <c r="A9" s="4" t="s">
        <v>701</v>
      </c>
    </row>
    <row r="10" spans="1:8">
      <c r="A10" s="4" t="s">
        <v>696</v>
      </c>
      <c r="G10" s="8" t="n">
        <v>0.5</v>
      </c>
    </row>
    <row r="11" spans="1:8">
      <c r="A11" s="4" t="s">
        <v>697</v>
      </c>
      <c r="G11" s="4" t="s">
        <v>702</v>
      </c>
    </row>
    <row r="12" spans="1:8">
      <c r="A12" s="4" t="s">
        <v>699</v>
      </c>
      <c r="G12" s="4" t="s">
        <v>703</v>
      </c>
    </row>
    <row r="13" spans="1:8">
      <c r="A13" s="4" t="s">
        <v>704</v>
      </c>
      <c r="G13" s="4" t="s">
        <v>633</v>
      </c>
    </row>
    <row r="14" spans="1:8">
      <c r="A14" s="4" t="s">
        <v>652</v>
      </c>
    </row>
    <row r="15" spans="1:8">
      <c r="A15" s="4" t="s">
        <v>705</v>
      </c>
      <c r="B15" s="6" t="n">
        <v>200000</v>
      </c>
      <c r="C15" s="6" t="n">
        <v>1500000</v>
      </c>
      <c r="D15" s="6" t="n">
        <v>1000000</v>
      </c>
      <c r="E15" s="6" t="n">
        <v>500000</v>
      </c>
    </row>
    <row r="16" spans="1:8">
      <c r="A16" s="4" t="s">
        <v>706</v>
      </c>
      <c r="B16" s="8" t="n">
        <v>0.7</v>
      </c>
      <c r="C16" s="8" t="n">
        <v>0.55</v>
      </c>
      <c r="D16" s="8" t="n">
        <v>0.7</v>
      </c>
      <c r="E16" s="8" t="n">
        <v>0.7</v>
      </c>
    </row>
    <row r="17" spans="1:8">
      <c r="A17" s="4" t="s">
        <v>707</v>
      </c>
      <c r="F17" s="6" t="n">
        <v>1500000</v>
      </c>
      <c r="H17" s="6" t="n">
        <v>333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708</v>
      </c>
      <c r="B1" s="2" t="s">
        <v>1</v>
      </c>
    </row>
    <row r="2" spans="1:2">
      <c r="B2" s="2" t="s">
        <v>709</v>
      </c>
    </row>
    <row r="3" spans="1:2">
      <c r="A3" s="3" t="s">
        <v>209</v>
      </c>
    </row>
    <row r="4" spans="1:2">
      <c r="A4" s="4" t="s">
        <v>710</v>
      </c>
      <c r="B4" s="8" t="n">
        <v>0.25</v>
      </c>
    </row>
    <row r="5" spans="1:2">
      <c r="A5" s="4" t="s">
        <v>711</v>
      </c>
      <c r="B5" s="8" t="n">
        <v>0.7</v>
      </c>
    </row>
    <row r="6" spans="1:2">
      <c r="A6" s="4" t="s">
        <v>712</v>
      </c>
      <c r="B6" s="6" t="n">
        <v>7166667</v>
      </c>
    </row>
    <row r="7" spans="1:2">
      <c r="A7" s="4" t="s">
        <v>713</v>
      </c>
      <c r="B7" s="4" t="s">
        <v>714</v>
      </c>
    </row>
    <row r="8" spans="1:2">
      <c r="A8" s="4" t="s">
        <v>715</v>
      </c>
      <c r="B8" s="4" t="s">
        <v>716</v>
      </c>
    </row>
    <row r="9" spans="1:2">
      <c r="A9" s="4" t="s">
        <v>717</v>
      </c>
      <c r="B9" s="6" t="n">
        <v>6475000</v>
      </c>
    </row>
    <row r="10" spans="1:2">
      <c r="A10" s="4" t="s">
        <v>718</v>
      </c>
      <c r="B10" s="8" t="n">
        <v>0.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9</v>
      </c>
    </row>
    <row r="3" spans="1:3">
      <c r="A3" s="4" t="s">
        <v>720</v>
      </c>
      <c r="B3" s="6" t="n">
        <v>8666667</v>
      </c>
      <c r="C3" s="6" t="n">
        <v>6300000</v>
      </c>
    </row>
    <row r="4" spans="1:3">
      <c r="A4" s="4" t="s">
        <v>721</v>
      </c>
      <c r="B4" s="4" t="s">
        <v>46</v>
      </c>
      <c r="C4" s="6" t="n">
        <v>2700000</v>
      </c>
    </row>
    <row r="5" spans="1:3">
      <c r="A5" s="4" t="s">
        <v>722</v>
      </c>
      <c r="B5" s="4" t="s">
        <v>46</v>
      </c>
      <c r="C5" s="4" t="s">
        <v>46</v>
      </c>
    </row>
    <row r="6" spans="1:3">
      <c r="A6" s="4" t="s">
        <v>723</v>
      </c>
      <c r="B6" s="6" t="n">
        <v>-1500000</v>
      </c>
      <c r="C6" s="6" t="n">
        <v>-333333</v>
      </c>
    </row>
    <row r="7" spans="1:3">
      <c r="A7" s="4" t="s">
        <v>724</v>
      </c>
      <c r="B7" s="6" t="n">
        <v>7166667</v>
      </c>
      <c r="C7" s="6" t="n">
        <v>8666667</v>
      </c>
    </row>
    <row r="8" spans="1:3">
      <c r="A8" s="4" t="s">
        <v>725</v>
      </c>
      <c r="B8" s="8" t="n">
        <v>0.51</v>
      </c>
      <c r="C8" s="8" t="n">
        <v>0.47</v>
      </c>
    </row>
    <row r="9" spans="1:3">
      <c r="A9" s="4" t="s">
        <v>726</v>
      </c>
      <c r="B9" s="4" t="s">
        <v>46</v>
      </c>
      <c r="C9" s="10" t="n">
        <v>0.62</v>
      </c>
    </row>
    <row r="10" spans="1:3">
      <c r="A10" s="4" t="s">
        <v>727</v>
      </c>
      <c r="B10" s="4" t="s">
        <v>46</v>
      </c>
      <c r="C10" s="4" t="s">
        <v>46</v>
      </c>
    </row>
    <row r="11" spans="1:3">
      <c r="A11" s="4" t="s">
        <v>728</v>
      </c>
      <c r="B11" s="10" t="n">
        <v>-0.55</v>
      </c>
      <c r="C11" s="10" t="n">
        <v>-0.7</v>
      </c>
    </row>
    <row r="12" spans="1:3">
      <c r="A12" s="4" t="s">
        <v>729</v>
      </c>
      <c r="B12" s="8" t="n">
        <v>0.5</v>
      </c>
      <c r="C12" s="8" t="n">
        <v>0.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730</v>
      </c>
      <c r="B1" s="2" t="s">
        <v>399</v>
      </c>
    </row>
    <row r="2" spans="1:2">
      <c r="A2" s="4" t="s">
        <v>731</v>
      </c>
    </row>
    <row r="3" spans="1:2">
      <c r="A3" s="4" t="s">
        <v>732</v>
      </c>
      <c r="B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09</v>
      </c>
    </row>
    <row r="3" spans="1:2">
      <c r="A3" s="4" t="s">
        <v>734</v>
      </c>
      <c r="B3" s="8" t="n">
        <v>0.25</v>
      </c>
    </row>
    <row r="4" spans="1:2">
      <c r="A4" s="4" t="s">
        <v>735</v>
      </c>
      <c r="B4" s="6" t="n">
        <v>7166667</v>
      </c>
    </row>
    <row r="5" spans="1:2">
      <c r="A5" s="4" t="s">
        <v>736</v>
      </c>
      <c r="B5" s="4" t="s">
        <v>714</v>
      </c>
    </row>
    <row r="6" spans="1:2">
      <c r="A6" s="4" t="s">
        <v>737</v>
      </c>
      <c r="B6" s="4" t="s">
        <v>716</v>
      </c>
    </row>
    <row r="7" spans="1:2">
      <c r="A7" s="4" t="s">
        <v>738</v>
      </c>
      <c r="B7" s="6" t="n">
        <v>6475000</v>
      </c>
    </row>
    <row r="8" spans="1:2">
      <c r="A8" s="4" t="s">
        <v>739</v>
      </c>
      <c r="B8" s="8" t="n">
        <v>0.48</v>
      </c>
    </row>
    <row r="9" spans="1:2">
      <c r="A9" s="4" t="s">
        <v>740</v>
      </c>
    </row>
    <row r="10" spans="1:2">
      <c r="A10" s="4" t="s">
        <v>734</v>
      </c>
      <c r="B10" s="4" t="s">
        <v>46</v>
      </c>
    </row>
    <row r="11" spans="1:2">
      <c r="A11" s="4" t="s">
        <v>735</v>
      </c>
      <c r="B11" s="4" t="s">
        <v>46</v>
      </c>
    </row>
    <row r="12" spans="1:2">
      <c r="A12" s="4" t="s">
        <v>736</v>
      </c>
      <c r="B12" s="4" t="s">
        <v>741</v>
      </c>
    </row>
    <row r="13" spans="1:2">
      <c r="A13" s="4" t="s">
        <v>737</v>
      </c>
      <c r="B13" s="4" t="s">
        <v>46</v>
      </c>
    </row>
    <row r="14" spans="1:2">
      <c r="A14" s="4" t="s">
        <v>738</v>
      </c>
      <c r="B14" s="4" t="s">
        <v>46</v>
      </c>
    </row>
    <row r="15" spans="1:2">
      <c r="A15" s="4" t="s">
        <v>739</v>
      </c>
      <c r="B15" s="4" t="s">
        <v>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9</v>
      </c>
    </row>
    <row r="3" spans="1:3">
      <c r="A3" s="4" t="s">
        <v>743</v>
      </c>
      <c r="B3" s="6" t="n">
        <v>1000000</v>
      </c>
      <c r="C3" s="6" t="n">
        <v>1000000</v>
      </c>
    </row>
    <row r="4" spans="1:3">
      <c r="A4" s="4" t="s">
        <v>721</v>
      </c>
      <c r="B4" s="4" t="s">
        <v>46</v>
      </c>
      <c r="C4" s="4" t="s">
        <v>46</v>
      </c>
    </row>
    <row r="5" spans="1:3">
      <c r="A5" s="4" t="s">
        <v>722</v>
      </c>
      <c r="B5" s="4" t="s">
        <v>46</v>
      </c>
      <c r="C5" s="4" t="s">
        <v>46</v>
      </c>
    </row>
    <row r="6" spans="1:3">
      <c r="A6" s="4" t="s">
        <v>723</v>
      </c>
      <c r="B6" s="6" t="n">
        <v>-1000000</v>
      </c>
      <c r="C6" s="4" t="s">
        <v>46</v>
      </c>
    </row>
    <row r="7" spans="1:3">
      <c r="A7" s="4" t="s">
        <v>744</v>
      </c>
      <c r="B7" s="4" t="s">
        <v>46</v>
      </c>
      <c r="C7" s="6" t="n">
        <v>1000000</v>
      </c>
    </row>
    <row r="8" spans="1:3">
      <c r="A8" s="4" t="s">
        <v>745</v>
      </c>
      <c r="B8" s="5" t="n">
        <v>5</v>
      </c>
      <c r="C8" s="5" t="n">
        <v>5</v>
      </c>
    </row>
    <row r="9" spans="1:3">
      <c r="A9" s="4" t="s">
        <v>726</v>
      </c>
      <c r="B9" s="4" t="s">
        <v>46</v>
      </c>
      <c r="C9" s="4" t="s">
        <v>46</v>
      </c>
    </row>
    <row r="10" spans="1:3">
      <c r="A10" s="4" t="s">
        <v>727</v>
      </c>
      <c r="B10" s="4" t="s">
        <v>46</v>
      </c>
      <c r="C10" s="4" t="s">
        <v>46</v>
      </c>
    </row>
    <row r="11" spans="1:3">
      <c r="A11" s="4" t="s">
        <v>728</v>
      </c>
      <c r="B11" s="6" t="n">
        <v>-5</v>
      </c>
      <c r="C11" s="4" t="s">
        <v>46</v>
      </c>
    </row>
    <row r="12" spans="1:3">
      <c r="A12" s="4" t="s">
        <v>746</v>
      </c>
      <c r="B12" s="4" t="s">
        <v>46</v>
      </c>
      <c r="C12" s="5"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747</v>
      </c>
      <c r="B1" s="2" t="s">
        <v>1</v>
      </c>
    </row>
    <row r="2" spans="1:2">
      <c r="B2" s="2" t="s">
        <v>748</v>
      </c>
    </row>
    <row r="3" spans="1:2">
      <c r="A3" s="4" t="s">
        <v>749</v>
      </c>
      <c r="B3" s="6" t="n">
        <v>1</v>
      </c>
    </row>
    <row r="4" spans="1:2">
      <c r="A4" s="4" t="s">
        <v>750</v>
      </c>
    </row>
    <row r="5" spans="1:2">
      <c r="A5" s="4" t="s">
        <v>469</v>
      </c>
      <c r="B5" s="4" t="s">
        <v>7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9</v>
      </c>
    </row>
    <row r="3" spans="1:3">
      <c r="A3" s="4" t="s">
        <v>80</v>
      </c>
      <c r="B3" s="5" t="n">
        <v>33824495</v>
      </c>
      <c r="C3" s="5" t="n">
        <v>35596035</v>
      </c>
    </row>
    <row r="4" spans="1:3">
      <c r="A4" s="4" t="s">
        <v>753</v>
      </c>
    </row>
    <row r="5" spans="1:3">
      <c r="A5" s="4" t="s">
        <v>80</v>
      </c>
      <c r="B5" s="6" t="n">
        <v>31731304</v>
      </c>
      <c r="C5" s="6" t="n">
        <v>32922730</v>
      </c>
    </row>
    <row r="6" spans="1:3">
      <c r="A6" s="4" t="s">
        <v>754</v>
      </c>
    </row>
    <row r="7" spans="1:3">
      <c r="A7" s="4" t="s">
        <v>80</v>
      </c>
      <c r="B7" s="5" t="n">
        <v>2093191</v>
      </c>
      <c r="C7" s="5" t="n">
        <v>26733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9</v>
      </c>
    </row>
    <row r="3" spans="1:3">
      <c r="A3" s="4" t="s">
        <v>80</v>
      </c>
      <c r="B3" s="5" t="n">
        <v>33824495</v>
      </c>
      <c r="C3" s="5" t="n">
        <v>35596035</v>
      </c>
    </row>
    <row r="4" spans="1:3">
      <c r="A4" s="4" t="s">
        <v>756</v>
      </c>
    </row>
    <row r="5" spans="1:3">
      <c r="A5" s="4" t="s">
        <v>80</v>
      </c>
      <c r="B5" s="6" t="n">
        <v>31332952</v>
      </c>
      <c r="C5" s="6" t="n">
        <v>29903714</v>
      </c>
    </row>
    <row r="6" spans="1:3">
      <c r="A6" s="4" t="s">
        <v>757</v>
      </c>
    </row>
    <row r="7" spans="1:3">
      <c r="A7" s="4" t="s">
        <v>80</v>
      </c>
      <c r="B7" s="6" t="n">
        <v>427871</v>
      </c>
      <c r="C7" s="6" t="n">
        <v>1203034</v>
      </c>
    </row>
    <row r="8" spans="1:3">
      <c r="A8" s="4" t="s">
        <v>758</v>
      </c>
    </row>
    <row r="9" spans="1:3">
      <c r="A9" s="4" t="s">
        <v>80</v>
      </c>
      <c r="B9" s="6" t="n">
        <v>987230</v>
      </c>
      <c r="C9" s="6" t="n">
        <v>3614090</v>
      </c>
    </row>
    <row r="10" spans="1:3">
      <c r="A10" s="4" t="s">
        <v>759</v>
      </c>
    </row>
    <row r="11" spans="1:3">
      <c r="A11" s="4" t="s">
        <v>80</v>
      </c>
      <c r="B11" s="5" t="n">
        <v>1076442</v>
      </c>
      <c r="C11" s="5" t="n">
        <v>8751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9</v>
      </c>
    </row>
    <row r="3" spans="1:3">
      <c r="A3" s="4" t="s">
        <v>80</v>
      </c>
      <c r="B3" s="5" t="n">
        <v>33824495</v>
      </c>
      <c r="C3" s="5" t="n">
        <v>35596035</v>
      </c>
    </row>
    <row r="4" spans="1:3">
      <c r="A4" s="4" t="s">
        <v>761</v>
      </c>
    </row>
    <row r="5" spans="1:3">
      <c r="A5" s="4" t="s">
        <v>80</v>
      </c>
      <c r="B5" s="6" t="n">
        <v>16156081</v>
      </c>
      <c r="C5" s="6" t="n">
        <v>16828932</v>
      </c>
    </row>
    <row r="6" spans="1:3">
      <c r="A6" s="4" t="s">
        <v>762</v>
      </c>
    </row>
    <row r="7" spans="1:3">
      <c r="A7" s="4" t="s">
        <v>80</v>
      </c>
      <c r="B7" s="5" t="n">
        <v>17668414</v>
      </c>
      <c r="C7" s="5" t="n">
        <v>187671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9</v>
      </c>
    </row>
    <row r="2" spans="1:3">
      <c r="A2" s="4" t="s">
        <v>764</v>
      </c>
      <c r="B2" s="5" t="n">
        <v>11070532</v>
      </c>
      <c r="C2" s="5" t="n">
        <v>13618655</v>
      </c>
    </row>
    <row r="3" spans="1:3">
      <c r="A3" s="4" t="s">
        <v>753</v>
      </c>
    </row>
    <row r="4" spans="1:3">
      <c r="A4" s="4" t="s">
        <v>764</v>
      </c>
      <c r="B4" s="6" t="n">
        <v>11058528</v>
      </c>
      <c r="C4" s="6" t="n">
        <v>13613043</v>
      </c>
    </row>
    <row r="5" spans="1:3">
      <c r="A5" s="4" t="s">
        <v>754</v>
      </c>
    </row>
    <row r="6" spans="1:3">
      <c r="A6" s="4" t="s">
        <v>764</v>
      </c>
      <c r="B6" s="5" t="n">
        <v>12004</v>
      </c>
      <c r="C6" s="5" t="n">
        <v>56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80"/>
    <col customWidth="1" max="3" min="3" width="56"/>
    <col customWidth="1" max="4" min="4" width="14"/>
    <col customWidth="1" max="5" min="5" width="14"/>
  </cols>
  <sheetData>
    <row r="1" spans="1:5">
      <c r="A1" s="1" t="s">
        <v>765</v>
      </c>
      <c r="B1" s="2" t="s">
        <v>766</v>
      </c>
      <c r="C1" s="2" t="s">
        <v>767</v>
      </c>
      <c r="D1" s="2" t="s">
        <v>2</v>
      </c>
      <c r="E1" s="2" t="s">
        <v>39</v>
      </c>
    </row>
    <row r="2" spans="1:5">
      <c r="A2" s="4" t="s">
        <v>768</v>
      </c>
      <c r="D2" s="5" t="n">
        <v>2900000</v>
      </c>
    </row>
    <row r="3" spans="1:5">
      <c r="A3" s="4" t="s">
        <v>769</v>
      </c>
      <c r="D3" s="6" t="n">
        <v>89862683</v>
      </c>
      <c r="E3" s="6" t="n">
        <v>89862683</v>
      </c>
    </row>
    <row r="4" spans="1:5">
      <c r="A4" s="4" t="s">
        <v>665</v>
      </c>
      <c r="C4" s="4" t="s">
        <v>666</v>
      </c>
    </row>
    <row r="5" spans="1:5">
      <c r="A5" s="4" t="s">
        <v>770</v>
      </c>
    </row>
    <row r="6" spans="1:5">
      <c r="A6" s="4" t="s">
        <v>768</v>
      </c>
      <c r="B6" s="5" t="n">
        <v>500000</v>
      </c>
    </row>
    <row r="7" spans="1:5">
      <c r="A7" s="4" t="s">
        <v>769</v>
      </c>
      <c r="B7" s="6" t="n">
        <v>26391</v>
      </c>
    </row>
    <row r="8" spans="1:5">
      <c r="A8" s="4" t="s">
        <v>665</v>
      </c>
      <c r="B8" s="4" t="s">
        <v>7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5:51Z</dcterms:created>
  <dcterms:modified xmlns:dcterms="http://purl.org/dc/terms/" xmlns:xsi="http://www.w3.org/2001/XMLSchema-instance" xsi:type="dcterms:W3CDTF">2019-03-29T17:15:51Z</dcterms:modified>
</cp:coreProperties>
</file>